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ignificant Accounting and Repo" sheetId="8" r:id="rId8"/>
    <s:sheet name="Fair Value" sheetId="9" r:id="rId9"/>
    <s:sheet name="Other Current Assets" sheetId="10" r:id="rId10"/>
    <s:sheet name="Other Assets" sheetId="11" r:id="rId11"/>
    <s:sheet name="Investments in Affiliated Compa" sheetId="12" r:id="rId12"/>
    <s:sheet name="Other Current Liabilities" sheetId="13" r:id="rId13"/>
    <s:sheet name="Other liabilities" sheetId="14" r:id="rId14"/>
    <s:sheet name="Debt" sheetId="15" r:id="rId15"/>
    <s:sheet name="Stockholders' Equity (Notes)" sheetId="16" r:id="rId16"/>
    <s:sheet name="Earnings Per Share (Notes)" sheetId="17" r:id="rId17"/>
    <s:sheet name="Income Taxes" sheetId="18" r:id="rId18"/>
    <s:sheet name="Operating Segments" sheetId="19" r:id="rId19"/>
    <s:sheet name="Significant Accounting and Re20" sheetId="20" r:id="rId20"/>
    <s:sheet name="Fair Value (Tables)" sheetId="21" r:id="rId21"/>
    <s:sheet name="Other Current Assets (Tables)" sheetId="22" r:id="rId22"/>
    <s:sheet name="Other Assets (Tables)" sheetId="23" r:id="rId23"/>
    <s:sheet name="Investments in Affiliated Com24" sheetId="24" r:id="rId24"/>
    <s:sheet name="Other Current Liabilities (Tabl" sheetId="25" r:id="rId25"/>
    <s:sheet name="Other liabilities (Tables)" sheetId="26" r:id="rId26"/>
    <s:sheet name="Debt (Tables)" sheetId="27" r:id="rId27"/>
    <s:sheet name="Earnings Per Share (Tables)" sheetId="28" r:id="rId28"/>
    <s:sheet name="Operating Segments (Tables)" sheetId="29" r:id="rId29"/>
    <s:sheet name="Summary of Significant Accounti" sheetId="30" r:id="rId30"/>
    <s:sheet name="Financial Instruments Measured " sheetId="31" r:id="rId31"/>
    <s:sheet name="Other Current Assets (Detail)" sheetId="32" r:id="rId32"/>
    <s:sheet name="Other Assets (Detail)" sheetId="33" r:id="rId33"/>
    <s:sheet name="Investments in Affiliated Com34" sheetId="34" r:id="rId34"/>
    <s:sheet name="Earnings and Dividends from Equ" sheetId="35" r:id="rId35"/>
    <s:sheet name="Other Current Liabilities (Deta" sheetId="36" r:id="rId36"/>
    <s:sheet name="Other Liabilities (Detail)" sheetId="37" r:id="rId37"/>
    <s:sheet name="Debt outstanding (Detail)" sheetId="38" r:id="rId38"/>
    <s:sheet name="Debt Schedule of Debt Maturitie" sheetId="39" r:id="rId39"/>
    <s:sheet name="Debt - Additional Information (" sheetId="40" r:id="rId40"/>
    <s:sheet name="Stockholders' Equity Stockholde" sheetId="41" r:id="rId41"/>
    <s:sheet name="Earnings Per Share (Details)" sheetId="42" r:id="rId42"/>
    <s:sheet name="Income Taxes - Additional Infor" sheetId="43" r:id="rId43"/>
    <s:sheet name="Operating Segments - Additional" sheetId="44" r:id="rId44"/>
    <s:sheet name="Selected Financial Information " sheetId="45" r:id="rId45"/>
    <s:sheet name="Reconciliation of Operating Inc" sheetId="46" r:id="rId46"/>
    <s:sheet name="Earning from Equity Method Inve" sheetId="47" r:id="rId47"/>
  </s:sheets>
  <s:definedNames/>
  <s:calcPr calcId="124519" calcMode="auto" fullCalcOnLoad="1"/>
</s:workbook>
</file>

<file path=xl/sharedStrings.xml><?xml version="1.0" encoding="utf-8"?>
<sst xmlns="http://schemas.openxmlformats.org/spreadsheetml/2006/main" uniqueCount="431">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TransUnion</t>
  </si>
  <si>
    <t>Entity Central Index Key</t>
  </si>
  <si>
    <t>Current Fiscal Year End Date</t>
  </si>
  <si>
    <t>--12-31</t>
  </si>
  <si>
    <t>Entity Filer Category</t>
  </si>
  <si>
    <t>Non-accelerated Filer</t>
  </si>
  <si>
    <t>Entity Common Stock, Shares Outstanding</t>
  </si>
  <si>
    <t>Consolidated Balance Sheets - USD ($) $ in Millions</t>
  </si>
  <si>
    <t>Jun. 30, 2016</t>
  </si>
  <si>
    <t>Dec. 31, 2015</t>
  </si>
  <si>
    <t>Current assets:</t>
  </si>
  <si>
    <t>Cash and cash equivalents</t>
  </si>
  <si>
    <t>Trade accounts receivable, net of allowance of $4.4 and $4.2</t>
  </si>
  <si>
    <t>Other current assets</t>
  </si>
  <si>
    <t>Total current assets</t>
  </si>
  <si>
    <t>Property, plant and equipment, net of accumulated depreciation and amortization of $202.9 and $174.3</t>
  </si>
  <si>
    <t>Goodwill, net</t>
  </si>
  <si>
    <t>Other intangibles, net of accumulated amortization of $730.7 and $615.3</t>
  </si>
  <si>
    <t>Other assets</t>
  </si>
  <si>
    <t>Total assets</t>
  </si>
  <si>
    <t>Current liabilities:</t>
  </si>
  <si>
    <t>Trade accounts payable</t>
  </si>
  <si>
    <t>Short-term debt and current portion of long-term debt</t>
  </si>
  <si>
    <t>Other current liabilities</t>
  </si>
  <si>
    <t>Total current liabilities</t>
  </si>
  <si>
    <t>Long-term debt</t>
  </si>
  <si>
    <t>Deferred taxes</t>
  </si>
  <si>
    <t>Other liabilities</t>
  </si>
  <si>
    <t>Total liabilities</t>
  </si>
  <si>
    <t>Redeemable noncontrolling interests</t>
  </si>
  <si>
    <t>Stockholders' equity:</t>
  </si>
  <si>
    <t>Common stock, $0.01 par value; 1.0 billion shares authorized at June 30, 2016 and December 31, 2015, 183.4 million and 183.0 million shares issued at June 30, 2016 and December 31, 2015, respectively, and 182.7 million shares and 182.3 million shares outstanding as of June 30, 2016 and December 31, 2015, respectively</t>
  </si>
  <si>
    <t>Additional paid-in capital</t>
  </si>
  <si>
    <t>Treasury stock at cost; 0.7 million shares at June 30, 2016 and December 31, 2015</t>
  </si>
  <si>
    <t>Accumulated deficit</t>
  </si>
  <si>
    <t>Accumulated other comprehensive loss</t>
  </si>
  <si>
    <t>Total TransUnion stockholders’ equity</t>
  </si>
  <si>
    <t>Noncontrolling interests</t>
  </si>
  <si>
    <t>Total stockholders’ equity</t>
  </si>
  <si>
    <t>Total liabilities and stockholders’ equity</t>
  </si>
  <si>
    <t>Consolidated Balance Sheets (Parenthetical) - USD ($) $ in Millions</t>
  </si>
  <si>
    <t>Trade accounts receivable, allowance</t>
  </si>
  <si>
    <t>Property, plant and equipment, accumulated depreciation and amortization</t>
  </si>
  <si>
    <t>Other intangible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3 Months Ended</t>
  </si>
  <si>
    <t>Jun. 30, 2015</t>
  </si>
  <si>
    <t>Income Statement [Abstract]</t>
  </si>
  <si>
    <t>Revenue</t>
  </si>
  <si>
    <t>Operating expenses</t>
  </si>
  <si>
    <t>Cost of services (exclusive of depreciation and amortization below)</t>
  </si>
  <si>
    <t>Selling, general and administrative</t>
  </si>
  <si>
    <t>Depreciation and amortization</t>
  </si>
  <si>
    <t>Total operating expenses</t>
  </si>
  <si>
    <t>Operating income</t>
  </si>
  <si>
    <t>Non-operating income and expense</t>
  </si>
  <si>
    <t>Interest expense</t>
  </si>
  <si>
    <t>Interest income</t>
  </si>
  <si>
    <t>Earnings from equity method investments</t>
  </si>
  <si>
    <t>Other income and (expense), net</t>
  </si>
  <si>
    <t>Total non-operating income and expense</t>
  </si>
  <si>
    <t>Income (loss) before income taxes</t>
  </si>
  <si>
    <t>Provision for income taxes</t>
  </si>
  <si>
    <t>Net income (loss)</t>
  </si>
  <si>
    <t>Less: net income attributable to the noncontrolling interests</t>
  </si>
  <si>
    <t>Net income (loss) attributable to TransUnion</t>
  </si>
  <si>
    <t>Net Income (Loss) Available to Common Stockholders, Diluted</t>
  </si>
  <si>
    <t>Earnings Per Share, Basic</t>
  </si>
  <si>
    <t>Earnings Per Share, Diluted</t>
  </si>
  <si>
    <t>Weighted Average Number of Shares Outstanding, Basic</t>
  </si>
  <si>
    <t>Weighted Average Number of Shares Outstanding, Diluted</t>
  </si>
  <si>
    <t>Consolidated Statements of Comprehensive Income - USD ($) $ in Millions</t>
  </si>
  <si>
    <t>Other comprehensive income (loss)</t>
  </si>
  <si>
    <t>Foreign currency translation adjustment</t>
  </si>
  <si>
    <t>Other Comprehensive Income (Loss), Foreign Currency Translation Adjustment, Tax</t>
  </si>
  <si>
    <t>Other Comprehensive Income (Loss), Unrealized Gain (Loss) on Derivatives Arising During Period, before Tax</t>
  </si>
  <si>
    <t>Other Comprehensive Income (Loss), Reclassification Adjustment from AOCI on Derivatives, before Tax</t>
  </si>
  <si>
    <t>Other Comprehensive Income (Loss), Unrealized Gain (Loss) on Derivatives Arising During Period, Tax</t>
  </si>
  <si>
    <t>Hedge instruments, net</t>
  </si>
  <si>
    <t>Total other comprehensive income (loss), net of tax</t>
  </si>
  <si>
    <t>Comprehensive income (loss)</t>
  </si>
  <si>
    <t>Less: comprehensive income attributable to noncontrolling interests</t>
  </si>
  <si>
    <t>Comprehensive income (loss) attributable to TransUnion</t>
  </si>
  <si>
    <t>Consolidated Statements of Cash Flows - USD ($) $ in Millions</t>
  </si>
  <si>
    <t>Cash flows from operating activities:</t>
  </si>
  <si>
    <t>Adjustments to reconcile net income (loss) to net cash provided by operating activities:</t>
  </si>
  <si>
    <t>Net loss on refinancing transactions</t>
  </si>
  <si>
    <t>Amortization and loss on fair value of hedge instrument</t>
  </si>
  <si>
    <t>Equity in net income of affiliates, net of dividends</t>
  </si>
  <si>
    <t>Amortization of discount and deferred financing fees</t>
  </si>
  <si>
    <t>Stock-based compensation</t>
  </si>
  <si>
    <t>Provision for losses on trade accounts receivable</t>
  </si>
  <si>
    <t>Other</t>
  </si>
  <si>
    <t>Changes in assets and liabilities:</t>
  </si>
  <si>
    <t>Trade accounts receivable</t>
  </si>
  <si>
    <t>Other current and long-term assets</t>
  </si>
  <si>
    <t>Other current and long-term liabilities</t>
  </si>
  <si>
    <t>Cash provided by operating activities</t>
  </si>
  <si>
    <t>Cash flows from investing activities:</t>
  </si>
  <si>
    <t>Capital expenditures</t>
  </si>
  <si>
    <t>Proceeds from sale of trading securities</t>
  </si>
  <si>
    <t>Purchases of trading securities</t>
  </si>
  <si>
    <t>Proceeds from sale of other investments</t>
  </si>
  <si>
    <t>Purchases of other investments</t>
  </si>
  <si>
    <t>Acquisitions and purchases of noncontrolling interests, net of cash acquired</t>
  </si>
  <si>
    <t>Acquisition-related deposits</t>
  </si>
  <si>
    <t>Cash used in investing activities</t>
  </si>
  <si>
    <t>Cash flows from financing activities:</t>
  </si>
  <si>
    <t>Proceeds from senior secured term loan B</t>
  </si>
  <si>
    <t>Extinguishment of senior secured term loan B</t>
  </si>
  <si>
    <t>Proceeds from senior secured term loan A</t>
  </si>
  <si>
    <t>Proceeds from senior secured revolving line of credit</t>
  </si>
  <si>
    <t>Payments of senior secured revolving line of credit</t>
  </si>
  <si>
    <t>Repayments of debt</t>
  </si>
  <si>
    <t>Proceeds from initial public offering</t>
  </si>
  <si>
    <t>Underwriter fees and other costs on initial public offering</t>
  </si>
  <si>
    <t>Proceeds from issuance of common stock and exercise of stock options</t>
  </si>
  <si>
    <t>Debt financing fees</t>
  </si>
  <si>
    <t>Excess tax benefit</t>
  </si>
  <si>
    <t>Distributions to noncontrolling interests</t>
  </si>
  <si>
    <t>Payment of contingent obligation</t>
  </si>
  <si>
    <t>Cash provided by financing activities</t>
  </si>
  <si>
    <t>Effect of exchange rate changes on cash and cash equivalents</t>
  </si>
  <si>
    <t>Net change in cash and cash equivalents</t>
  </si>
  <si>
    <t>Cash and cash equivalents, beginning of period</t>
  </si>
  <si>
    <t>Cash and cash equivalents, end of period</t>
  </si>
  <si>
    <t>Consolidated Statements of Stockholders' Equity - 6 months ended Jun. 30, 2016 - USD ($) shares in Millions, $ in Millions</t>
  </si>
  <si>
    <t>Total</t>
  </si>
  <si>
    <t>Common Stock</t>
  </si>
  <si>
    <t>Paid-In Capital</t>
  </si>
  <si>
    <t>Treasury Stock</t>
  </si>
  <si>
    <t>Accumulated Deficit</t>
  </si>
  <si>
    <t>Accumulated Other Comprehensive Loss</t>
  </si>
  <si>
    <t>Non-controlling Interests</t>
  </si>
  <si>
    <t>Redeemable Non- controlling Interests</t>
  </si>
  <si>
    <t>Balance (in shares) at Dec. 31, 2015</t>
  </si>
  <si>
    <t>Balance at Dec. 31, 2015</t>
  </si>
  <si>
    <t>Net Income (Loss) Attributable to Parent</t>
  </si>
  <si>
    <t>Net Income (Loss) Attributable to Nonredeemable Noncontrolling Interest</t>
  </si>
  <si>
    <t>Other comprehensive income</t>
  </si>
  <si>
    <t>Net Income (Loss) Attributable to Redeemable Noncontrolling Interest</t>
  </si>
  <si>
    <t>Adjustment of redeemable noncontrolling interest</t>
  </si>
  <si>
    <t>Establishment of noncontrolling interests</t>
  </si>
  <si>
    <t>Share-based Compensation Arrangement by Share-based Payment Award, Options, Exercises in Period</t>
  </si>
  <si>
    <t>Exercise of stock options</t>
  </si>
  <si>
    <t>Purchase of noncontrolling interest</t>
  </si>
  <si>
    <t>Balance (in shares) at Jun. 30, 2016</t>
  </si>
  <si>
    <t>Balance at Jun. 30, 2016</t>
  </si>
  <si>
    <t>Significant Accounting and Reporting Policies</t>
  </si>
  <si>
    <t>Accounting Policies [Abstract]</t>
  </si>
  <si>
    <t>Significant Accounting and Reporting Policies 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6 . These unaudited consolidated financial statements should be read in conjunction with our audited financial statements for the year ended December 31, 2015 , included in Exhibit 99.1 of our Current Report on Form 8-K filed with the Securities and Exchange Commission (“SEC”) on June 1, 2016. 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 Subsequent Events Events and transactions occurring through the date of issuance of the financial statements have been evaluated by management and, when appropriate, recognized or disclosed in the financial statements or notes to the consolidated financial statements. 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The new guidance is required to be applied on a retrospective basis, wherein the balance sheet of each individual period presented is adjusted to reflect the period-specific effects of applying the new guidance. Accordingly, we have presented our debt as of June 30, 2016 , and December 31, 2015 , net of unamortized debt issue costs of $5.2 million and $3.9 million , respectively, on our balance sheet and in Footnote 8, “Debt .”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3 “Other Current Assets” and Note 4 “Other Assets.” 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During 2016, the FASB issued additional guidance: ASU No. 2016-09 Revenue from Contracts with Customers (Topic 606) : Principal versus Agent Considerations (Reporting Revenue Gross versus Net); ASU No. 2016-10 Revenue from Contracts with Customers (Topic 606): Identifying Performance Obligations and Licensing; ASU No. 2016-11 Rescission of SEC Guidance Because of Accounting Standards Updates 2014-09 and 2014-16 Pursuant to Staff Announcements at the March 3, 2016 EITF Meeting (SEC Update) and ASU No. 2016-12 Revenue from Contracts with Customers (Topic 606): Narrow-Scope Improvements and Practical Expedients. This additional guidance updates and clarifies the guidance in certain sub-sections of Topic 606. We are currently assessing the impact this revenue recognition guidance will have on our consolidated financial statement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March 30, 2016, the FASB issued ASU 2016-09, Compensation - Stock Compensation (Topic 718): Improvements to Employee Share-Based Payment Accounting .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7, including interim periods therein. We are currently assessing the impact this guidance will have on our consolidated financial statements. On June 16, 2016, the FASB issued ASU 2016-13, Financial Instruments - Credit Losses (Topic 326): Measurement of Credit Losses on Financial Instruments .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t>
  </si>
  <si>
    <t>Fair Value</t>
  </si>
  <si>
    <t>Fair Value Disclosures [Abstract]</t>
  </si>
  <si>
    <t>Fair Value The following table summarizes financial instruments measured at fair value, on a recurring basis, as of June 30, 2016 : (in millions) Total Level 1 Level 2 Level 3 Assets Trading securities $ 11.8 $ 7.6 $ 4.2 $ — Available for sale securities 2.9 — 2.9 — Total $ 14.7 $ 7.6 $ 7.1 $ — Liabilities Interest rate caps $ (35.5 ) $ — $ (35.5 ) $ — Contingent obligations (7.9 ) — — (7.9 ) Total $ (43.4 ) $ — $ (35.5 ) $ (7.9 ) Level 1 instruments consist of exchange-traded mutual funds. Exchange-traded mutual funds are trading securities valued at their current market prices. These securities relate to the nonqualified deferred compensation plan held in trust for the benefit of plan participants. Level 2 instruments consist of pooled separate accounts, foreign exchange-traded corporate bonds and interest rate caps. Pooled separate accounts are designated as trading securities valued at net asset values. These securities relate to the nonqualified deferred compensation plan held in trust for the benefit of plan participants. Foreign exchange-traded corporate bonds are available-for-sale securities valued at their current quoted prices. These securities mature between 2027 and 2033 . The interest rate caps fair values are determined by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s are based on an expectation of future interest rates derived from observable market interest rate curves and volatilities. See Note 8, “Debt” for additional information regarding interest rate caps. Unrealized gains and losses on trading securities are included in net income, while unrealized gains and losses on available for sale securities are included in other comprehensive income. There were no significant realized or unrealized gains or losses on our securities for any of the periods presented. Level 3 instruments consist of contingent obligations related to companies we have acquired with maximum payouts totaling $35.5 million . These obligations are contingent upon meeting certain performance requirements in 2015 through 2018. The fair values of these obligations were determined based on an income approach, using our current expectations of the future earnings of the acquired entities. We assess the fair value of these obligations each reporting period with any changes reflected as gains or losses in selling, general and administrative expenses in the consolidated statements of income. During the three months ended June 30, 2016 , we recorded a gain of $0.1 million as a result of changes to the fair value of these obligations. During the six months ended June 30, 2016 , there was no significant gain or loss as a result of changes to the fair value of these obligations.</t>
  </si>
  <si>
    <t>Other Current Assets</t>
  </si>
  <si>
    <t>Deferred Costs, Capitalized, Prepaid, and Other Assets Disclosure [Abstract]</t>
  </si>
  <si>
    <t>Other Current Assets Other current assets consisted of the following: (in millions) June 30, December 31, 2015 Prepaid expenses $ 52.0 $ 41.9 Income taxes receivable 18.7 0.1 Other investments 17.1 12.5 Marketable securities 2.9 2.9 Deferred financing fees 0.5 0.5 Other 9.1 7.4 Total other current assets $ 100.3 $ 65.3 Other investments include non-negotiable certificates of deposit of which the majority are in denominations of greater than $0.1 million . These investments are recorded at their carrying value. As of June 30, 2016 , other investments also include investments we acquired with the purchase of Central de Informacion Financiera S.A. (“CIFIN”).</t>
  </si>
  <si>
    <t>Other Assets</t>
  </si>
  <si>
    <t>Other Assets Other assets consisted of the following: (in millions) June 30, December 31, 2015 Investments in affiliated companies $ 61.0 $ 50.5 Other investments 13.6 13.0 Marketable securities 11.8 11.2 Deposits 2.8 1.8 Deferred financing fees 1.5 1.7 Other 1.1 1.3 Total other assets $ 91.8 $ 79.5 Other investments include non-negotiable certificates of deposit of which the majority are in denominations of greater than $0.1 million . These investments are recorded at their carrying value.</t>
  </si>
  <si>
    <t>Investments in Affiliated Companies</t>
  </si>
  <si>
    <t>Text Block [Abstract]</t>
  </si>
  <si>
    <t>Investments in Affiliated Companies Investments in affiliated companies represent our investment in non-consolidated domestic and foreign entities. These entities are in businesses similar to ours, such as credit reporting, credit scoring and credit monitoring services. These investments are included in other assets in the consolidated balance sheets. We use the equity method to account for investments in affiliates where we have at least a 20% ownership interest or where we are able to exercise significant influence. For these investments, we adjust the carrying value for our proportionate share of the affiliates’ earnings, losses and distributions, as well as for purchases and sales of our ownership interest. We use the cost method to account for nonmarketable investments in affiliates where we have less than a 20% ownership interest or where we are not able to exercise significant influence. For these investments, we adjust the carrying value for purchases and sales of our ownership interests. For all investments, we adjust the carrying value if we determine that an other-than-temporary impairment has occurred. There were no other-than-temporary impairments of investments in affiliated companies during the three and six months ended June 30, 2016 or 2015 . Investments in affiliated companies consisted of the following: (in millions) June 30, December 31, 2015 Total equity method investments $ 40.8 $ 45.5 Total cost method investments 20.2 5.0 Total investments in affiliated companies $ 61.0 $ 50.5 Earnings from equity method investments, which are included in non-operating income and expense, and dividends received from equity method investments consisted of the following: (in millions) Three Months Ended Three Months Ended Six Months Ended Six Months Ended Earnings from equity method investments $ 2.0 $ 2.3 $ 3.9 $ 4.6 Dividends received from equity method investments $ 5.2 $ 0.2 $ 5.6 $ 1.6 Dividends received from cost method investments for the three and six months ended June 30, 2016 was $0.6 million in each period and for the three and six months ended June 30, 2015 was $0.3 million in each period.</t>
  </si>
  <si>
    <t>Other Current Liabilities</t>
  </si>
  <si>
    <t>Payables and Accruals [Abstract]</t>
  </si>
  <si>
    <t>Other Current Liabilities Other current liabilities consisted of the following: (in millions) June 30, December 31, 2015 Accrued payroll $ 76.2 $ 74.5 Accrued employee benefits 26.5 24.2 Accrued legal and regulatory 16.4 16.3 Deferred revenue 10.8 10.6 Income taxes payable 8.3 2.6 Accrued interest 1.2 1.0 Other 23.9 17.5 Total other current liabilities $ 163.3 $ 146.7</t>
  </si>
  <si>
    <t>Other Liabilities Disclosure [Abstract]</t>
  </si>
  <si>
    <t>Other Liabilities Other liabilities consisted of the following: (in millions) June 30, December 31, 2015 Interest rate caps $ 35.5 $ — Retirement benefits 11.7 11.2 Unrecognized tax benefits 0.3 0.3 Other 6.9 16.3 Total other liabilities $ 54.4 $ 27.8 See note 8, “Debt,” for additional information about the interest rate caps.</t>
  </si>
  <si>
    <t>Debt</t>
  </si>
  <si>
    <t>Debt Disclosure [Abstract]</t>
  </si>
  <si>
    <t>Debt Debt outstanding consisted of the following: (in millions) June 30, December 31, 2015 Senior Secured Term Loan B, payable in quarterly installments through April 9, 2021, including variable interest (3.50% at June 30, 2016) at LIBOR or alternate base rate, plus applicable margin, including original issue discount and deferred financing fees of $8.4 million and $4.9 million, respectively, at June 30, 2016, and original issue discount and deferred financing fees of $7.3 million and $3.8 million, respectively, at December 31, 2015 $ 1,993.6 $ 1,855.6 Senior Secured Term Loan A, payable in quarterly installments through June 30, 2020, including variable interest (2.71% at June 30, 2016) at LIBOR or alternate base rate, plus applicable margin, including original issue discount and deferred financing fees of $0.8 million and $0.3 million, respectively, at June 30, 2016, and original issue discount and deferred financing fees of $0.7 million and $0.1 million, respectively, at December 31, 2015 385.7 340.4 Other notes payable 20.1 6.2 Capital lease obligations 1.7 2.4 Total debt 2,401.1 2,204.6 Less short-term debt and current portion of long-term debt (50.8 ) (43.9 ) Total long-term debt $ 2,350.3 $ 2,160.7 Excluding potential additional principal payments due on the senior secured credit facility based on excess cash flows of the prior year, scheduled future maturities of total debt at June 30, 2016 , were as follows: (in millions) June 30, 2016 2016 $ 25.7 2017 50.9 2018 54.9 2019 54.7 2020 314.7 Thereafter 1,914.6 Unamortized original issue discounts and unamortized deferred financing fee (14.4 ) Total debt $ 2,401.1 Senior Secured Credit Facility On June 15, 2010, we entered into a senior secured credit facility with various lenders. This facility has been amended several times and currently consists of the Senior Secured Term Loan A, the Senior Secured Term Loan B and the senior secured revolving line of credit. On July 15, 2015, we used the net proceeds from our initial public offering (“IPO”), along with $350.0 million of borrowings from the Senior Secured Term Loan A, to redeem all of our then outstanding 9.625% and 8.125% Senior Notes, including a prepayment premium, accrued interest and certain transaction costs. On March 31, 2016, we borrowed an additional $150.0 million of our Senior Secured Term Loan B, on the same terms as the original Senior Secured Term Loan B, to pay off the balance on our senior secured revolving line of credit that we had drawn on in February 2016 to fund the acquisition of CIFIN and for general corporate purposes. On May 31, 2016, we borrowed an additional $55.0 million of our Senior Secured Term Loan A, on the same terms as the original Senior Secured Term Loan A, to fund an additional acquisitions of CIFIN and for general corporate purposes. As of June 30, 2016 , we had no amounts outstanding under the senior secured revolving line of credit and could have borrowed up to the entire $210.0 million available. As of June 30, 2016, TransUnion has the ability to borrow incremental term loans or increase the revolving credit commitments in one or more tranches, subject to certain additional conditions, so long as the Senior Secured Net Leverage ratio does not exceed 4.25 -to-1. TransUnion also has the ability to borrow up to an additional $450.0 million under the senior secured credit facility,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and at the end of each fiscal quarter. As of June 30, 2016 , this covenant required us to maintain a net leverage ratio on a pro forma basis equal to, or less than, 6.5 -to-1. As of June 30, 2016 , we were in compliance with all debt covenants. On April 30, 2012, we entered into swap agreements to effectively fix the interest payments on a portion of the then existing senior secured term loan at 2.033% , plus the applicable margin, beginning March 28, 2013. As a result of the amendment to our senior secured credit facility dated April 9, 2014, the swaps no longer were expected to be highly effective and no longer qualified for hedge accounting. At that time, the total net of tax loss of $1.0 million was recorded in accumulated other comprehensive income and is being amortized to interest expense on a straight-line basis through December 29, 2017, the initial expiration date of the swaps. On December 18, 2015, we terminated the interest rate swaps by paying off the outstanding liability balance of $2.7 million . Prior to terminating the swaps, changes in the fair value of the swaps for the three and six months ended June 30, 2015 , resulted in a gain of $0.2 million and a loss of $0.7 million , respectively, recorded in other income and expense. On December 18, 2015, we entered into interest rate cap agreements with various parties that will effectively cap our LIBOR exposure on a portion of our existing senior secured term loans at 0.75% beginning June 30, 2016 . We have designated these cap agreements as cash flow hedges. The initial aggregate notional amount under these agreements is $1,526.4 million and is scheduled to decrease each quarter beginning September 30, 2016, until the agreement terminates on June 30, 2020. Beginning July 2016, we will pay the various counter-parties a fixed rate of interest on the outstanding notional amounts of between 0.98% and 0.994% and receive payments to the extent LIBOR exceeds 0.75% . We will record the net payments paid or received as interest expense. The change in fair value of the caps is recorded in other comprehensive income (loss), net of tax, in the consolidated statements of comprehensive income to the extent the caps are effective, and in other income and expense in the consolidated statements of income to the extent the caps are ineffective. During the three and six months ended June 30, 2016 , the change in the fair value of the caps resulted in a loss of $7.1 million and $21.9 million , respectively, net of tax, recorded in other comprehensive income and a loss of $0.3 million and $1.0 million , respectively, recorded in other income and expense. Ineffectiveness is due to, and will continue to result from, financing the estimated cap premium payments. Amounts in other comprehensive income will be reclassified into earnings in the same period in which the hedged forecasted transaction affects earnings. Fair Value of Debt As of June 30, 2016 , the fair value of our variable-rate Senior Secured Term Loan A, excluding original issue discounts and deferred fees, approximates the carrying value. As of June 30, 2016 the fair value of our Senior Secured Term Loan B, excluding original issue discounts and deferred fees, was approximately $1,986.8 million . The fair values of our variable-rate term loans are determined using Level 2 inputs, quoted market prices for these publicly traded instruments.</t>
  </si>
  <si>
    <t>Stockholders' Equity (Notes)</t>
  </si>
  <si>
    <t>Stockholders' Equity Attributable to Parent [Abstract]</t>
  </si>
  <si>
    <t>Stockholders' Equity</t>
  </si>
  <si>
    <t>Stockholders’ Equity Stock Split During 2015, we effected a 1.333 to 1 stock split of our common stock. All periods presented in these financial statements reflect this split. The impact of the split resulted in a reclassification of the beginning balance of additional paid-in capital to common stock to reflect the increase in par value. Preferred Stock We have 100.0 million shares of preferred stock authorized. No preferred stock had been issued or was outstanding as of June 30, 2016 . Redeemable Non-controlling Interest During the first quarter of 2016, redeemable noncontrolling interest increased $59.5 million , due to our purchase of CIFIN and our exercise of our call rights on the Drivers History Information Sales, LLC (“DHI”) noncontrolling interest. During the second quarter of 2016, we redeemed all of our redeemable noncontrolling interest in CIFIN and DHI, resulting in no redeemable noncontrolling interest at June 30, 2016.</t>
  </si>
  <si>
    <t>Earnings Per Share (Notes)</t>
  </si>
  <si>
    <t>Earnings Per Share [Abstract]</t>
  </si>
  <si>
    <t>Earnings Per Share [Text Block]</t>
  </si>
  <si>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long-term incentive stock plans. For the three and six months ended June 30, 2016 , there were less than 0.1 million anti-dilutive stock-based awards outstanding. In addition, there were 6.5 million contingently issuable stock-based awards outstanding that were excluded from the diluted earnings per share calculation because the contingencies had not been met. As of June 30, 2015 , there were 3.9 million anti-dilutive stock-based awards outstanding. These awards were anti-dilutive because we reported a net loss in each period. In addition, there were 6.5 million contingently issuable market-based stock awards outstanding that were excluded from the diluted earnings per share calculation because the contingencies had not been met. Basic and diluted weighted average shares outstanding and earnings per share were as follows: (in millions, except per share data) Three Months Ended June 30, 2016 Three Months Ended June 30, 2015 Six Months Ended June 30, 2016 Six Months Ended June 30, 2015 Earnings per share - basic Earnings available to common shareholders $ 17.3 $ (2.6 ) $ 29.9 $ (9.2 ) Weighted average basic shares outstanding 182.5 148.5 182.4 148.2 Earnings per share - basic $ 0.09 $ (0.02 ) $ 0.16 $ (0.06 ) Earnings per share - diluted Earnings available to common shareholders $ 17.3 $ (2.6 ) $ 29.9 $ (9.2 ) Weighted average basic shares outstanding 182.5 148.5 182.4 148.2 Dilutive impact of stock based awards 1.9 — 1.8 — Weighted average dilutive shares outstanding 184.4 148.5 184.2 148.2 Earnings per share - diluted $ 0.09 $ (0.02 ) $ 0.16 $ (0.06 )</t>
  </si>
  <si>
    <t>Income Taxes</t>
  </si>
  <si>
    <t>Income Tax Disclosure [Abstract]</t>
  </si>
  <si>
    <t>Income Taxes For the three months ended June 30, 2016 , we reported an effective tax rate of 45.3% , which was higher than the 35% U.S. federal statutory rate due primarily to the tax expense on unremitted foreign earnings not considered permanently reinvested, the impact of valuation allowances on the losses of certain foreign subsidiaries, and changes in state tax rates. For the six months ended June 30, 2016 , we reported an effective tax rate of 45.2% , which was higher than the 35% U.S. federal statutory rate due primarily to the tax expense on unremitted foreign earnings not considered permanently reinvested and the impact of valuation allowances on the losses of certain foreign subsidiaries. For the three months ended June 30, 2015 , we reported an effective tax rate of 108.1% , which was higher than the 35% U.S. federal statutory rate due primarily to the expiration of the look-through rule, tax expenses on unremitted foreign earnings not considered permanently reinvested, and the impact of valuation allowances on the losses of certain foreign subsidiaries. For the six months ended June 30, 2015 , we reported a loss before income taxes and an effective tax rate benefit of (79.8)% , which was different than the 35% U.S. federal statutory rate due primarily to these same reasons. Effective January 1, 2015, the look-through rule under Subpart F of the U.S. Internal Revenue Code noted above expired but was reinstated in December 2015 retroactive to January 1, 2015. Subpart F requires U.S. corporate shareholders to recognize current U.S. taxable income from passive income, including earnings of certain foreign subsidiaries, regardless of whether that income is remitted to the United States. The look-through rule of Subpart F grants an exception for any passive income of certain foreign subsidiaries that is attributable to an active business. When the look-through exception is not in effect, we are required to accrue a tax liability for those foreign earnings as if those earnings were distributed to the United States. Consequently, in the first quarter of 2015, we recorded the additional tax expense we would have incurred in the absence of the look-through rule. The total amount of unrecognized tax benefits was $2.0 million as of June 30, 2016 , and $1.9 million as of December 31, 2015 . These same amounts would affect the effective tax rate, if recognized. The accrued interest payable for taxes was $0.1 million as of June 30, 2016 and December 31, 2015 . There was no significant liability for tax penalties as of June 30, 2016 or December 31, 2015 .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8 and forward remain open for examination in some state and foreign jurisdictions, and tax years 2012 and forward remain open for examination for U.S. federal purposes.</t>
  </si>
  <si>
    <t>Operating Segments</t>
  </si>
  <si>
    <t>Segment Reporting [Abstract]</t>
  </si>
  <si>
    <t>Operating Segments Operating segments are businesses for which separate financial information is available and evaluated regularly by the chief operating decision maker in deciding how to allocate resources. This segment financial information is reported on the basis that is used for the internal evaluation of operating performance. The accounting policies of the segments are the same as described in Note 1, “Significant Accounting and Reporting Policies” included in our audited financial statements for the year ended December 31, 2015 , included in Exhibit 99.1 of our Current Report on Form 8-K filed with the Securities and Exchange Commission (“SEC”) on June 1, 2016. In the first quarter of 2016, we moved our direct to consumer reseller business and reallocated certain other costs related to our consumer facing business in the U.S. from our USIS segment to our Consumer Interactive segment. These changes better reflect the evolution of our consumer facing business in the U.S. and how we manage that business. As a result, we modified our segment reporting effective the first quarter of 2016. In conjunction with this change we also reclassified $105.0 million of goodwill from our USIS segment to our Consumer Interactive segment. The segment results below have been recast to reflect these changes for all periods presented. These changes do not impact our consolidated results. We evaluate the performance of segments based on revenue and operating income. The following is a more detailed description of the three operating segments and the Corporate unit, which provides support services to each operating segment: U.S. Information Services U.S. Information Services (“USIS”) provides consumer reports, risk scores, analytical and decisioning services to businesses. These businesses use our services to acquire new customers, assess consumer ability to pay for services, identify cross-selling opportunities, measure and manage debt portfolio risk, collect debt, verify consumer identities and investigate potential fraud. The core capabilities and delivery platforms in our USIS segment allow us to serve a broad set of customers and business issues. We offer our services to customers in financial services, insurance, healthcare and other industries. International The International segment provides services similar to our USIS segment to businesses in select regions outside the United States. Depending on the maturity of the credit economy in each country, services may include credit reports, analytics and decisioning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Consumer Interactive Consumer Interactive offers solutions that help consumers manage their personal finances and take precautions against identity theft. Services in this segment include credit reports and scores, credit monitoring, fraud protection and resolution and financial management. Our products are provided through user friendly online and mobile interfaces and are supported by educational content and customer support. Our Consumer Interactive segment serves consumers through both direct and indirect channels. Corporate In addition, Corporate provides support services for each of the operating segments, holds investments, and conducts enterprise functions. Certain costs incurred in Corporate that are not directly attributable to one or more of the operating segments remain in Corporate. These costs are typically enterprise-level costs and are primarily administrative in nature. Selected segment financial information consisted of the following: (in millions) Three Months Ended June 30, 2016 Three Months Ended June 30, 2015 Six Months Ended June 30, 2016 Six Months Ended June 30, 2015 Gross revenues: U.S. Information Services $ 256.8 $ 233.1 $ 503.8 $ 452.1 International 77.6 67.5 145.4 131.0 Consumer Interactive 106.5 92.2 212.6 176.8 Total revenues, gross 440.9 392.8 861.8 759.9 Intersegment revenue eliminations: U.S. Information Services (14.2 ) (13.5 ) (28.4 ) (26.8 ) International (1.0 ) (0.8 ) (1.9 ) (1.5 ) Consumer Interactive — — — — Total intersegment eliminations (15.2 ) (14.3 ) (30.3 ) (28.3 ) Total revenues, net $ 425.7 $ 378.5 $ 831.4 $ 731.6 Operating income: U.S. Information Services $ 41.4 $ 38.4 $ 71.6 $ 66.1 International 8.1 1.9 13.1 4.6 Consumer Interactive 43.6 33.2 84.0 59.9 Corporate (29.5 ) (22.0 ) (53.3 ) (42.8 ) Total operating income $ 63.5 $ 51.4 $ 115.4 $ 87.9 Intersegment operating income eliminations: U.S. Information Services $ (13.8 ) $ (13.1 ) $ (27.7 ) $ (26.1 ) International (0.7 ) (0.5 ) (1.4 ) (0.9 ) Consumer Interactive 14.6 13.6 29.1 27.0 Total intersegment eliminations $ — $ — $ — $ — As a result of displaying amounts in millions, rounding differences may exist in the table above. A reconciliation of operating income to income (loss) before income taxes for the periods presented is as follows: (in millions) Three Months Ended June 30, 2016 Three Months Ended June 30, 2015 Six Months Ended June 30, 2016 Six Months Ended June 30, 2015 Operating income from segments $ 63.5 $ 51.4 $ 115.4 $ 87.9 Non-operating income and expense (27.5 ) (46.7 ) (52.8 ) (90.6 ) Income (loss) before income taxes $ 36.0 $ 4.7 $ 62.6 $ (2.7 ) Earnings from equity method investments included in non-operating income and expense for the periods presented were as follows: (in millions) Three Months Ended June 30, 2016 Three Months Ended June 30, 2015 Six Months Ended June 30, 2016 Six Months Ended June 30, 2015 USIS $ 0.6 $ 0.5 $ 1.0 $ 0.9 International 1.4 1.8 2.9 3.7 Total $ 2.0 $ 2.3 $ 3.9 $ 4.6</t>
  </si>
  <si>
    <t>Significant Accounting and Reporting Policies (Policies)</t>
  </si>
  <si>
    <t>Basis of Presentation</t>
  </si>
  <si>
    <t>Basis of Presentation Any reference in this report to “the Company”, “we”, “our”, “us”, and “its’” are to TransUnion and its consolidated subsidiaries, collectively. The accompanying unaudited consolidated financial statements of TransUnion and subsidiaries have been prepared in accordance with U.S. generally accepted accounting principles (“GAAP”) for interim financial information. In the opinion of management, all adjustments, including normal recurring adjustments, considered necessary for a fair presentation have been included. All significant intercompany transactions and balances have been eliminated. The operating results of TransUnion for the periods presented are not necessarily indicative of the results that may be expected for the full year ending December 31, 2016 . These unaudited consolidated financial statements should be read in conjunction with our audited financial statements for the year ended December 31, 2015 , included in Exhibit 99.1 of our Current Report on Form 8-K filed with the Securities and Exchange Commission (“SEC”) on June 1, 2016.</t>
  </si>
  <si>
    <t>Principles of Consolidation</t>
  </si>
  <si>
    <t>Principles of Consolidation The consolidated financial statements of TransUnion include the accounts of TransUnion and all of its majority-owned or controlled subsidiaries. Investments in unconsolidated entities in which the Company has at least a 20% ownership interest, or where it is able to exercise significant influence, are accounted for using the equity method. Nonmarketable investments in unconsolidated entities in which the Company has less than a 20% ownership interest, or where it is not able to exercise significant influence, are accounted for using the cost method and periodically reviewed for impairment.</t>
  </si>
  <si>
    <t>Subsequent Events</t>
  </si>
  <si>
    <t>Subsequent Events Events and transactions occurring through the date of issuance of the financial statements have been evaluated by management and, when appropriate, recognized or disclosed in the financial statements or notes to the consolidated financial statements.</t>
  </si>
  <si>
    <t>Recently Adopted Accounting Pronouncements</t>
  </si>
  <si>
    <t>Recently Adopted Accounting Pronouncements On April 7, 2015, the FASB issued ASU No. 2015-03, Interest - Imputation of Interest (Subtopic 835-30), Simplifying the Presentation of Debt Issuance Costs . The amendments in this update require that unamortized debt issuance costs be presented in the balance sheet as a direct deduction from the carrying amount of the corresponding debt liability, consistent with debt discounts. The new guidance is required to be applied on a retrospective basis, wherein the balance sheet of each individual period presented is adjusted to reflect the period-specific effects of applying the new guidance. Accordingly, we have presented our debt as of June 30, 2016 , and December 31, 2015 , net of unamortized debt issue costs of $5.2 million and $3.9 million , respectively, on our balance sheet and in Footnote 8, “Debt .” On August 18, 2015, the FASB issued ASU 2015-15, Interest—Imputation of Interest (Subtopic 835-30) - Presentation and Subsequent Measurement of Debt Issuance Costs Associated with Line-of-Credit Arrangements (Amendments to SEC Paragraphs Pursuant to Staff Announcement at June 18, 2015 EITF Meeting). The ASU indicates the SEC staff would not object to presenting deferred debt issuance costs for a line of credit arrangement as an asset in the balance sheet. We continue to present our deferred line of credit fees as an asset in the consolidated balance sheet. See Note 3 “Other Current Assets” and Note 4 “Other Assets.” Recent Accounting Pronouncements Not Yet Adopted On May 28, 2014, the FASB issued ASU No. 2014-09, Revenue from Contracts with Customers (Topic 606) . This comprehensive guidance will replace all existing revenue recognition guidance and is effective for annual reporting periods beginning after December 15, 2017, and interim periods therein. During 2016, the FASB issued additional guidance: ASU No. 2016-09 Revenue from Contracts with Customers (Topic 606) : Principal versus Agent Considerations (Reporting Revenue Gross versus Net); ASU No. 2016-10 Revenue from Contracts with Customers (Topic 606): Identifying Performance Obligations and Licensing; ASU No. 2016-11 Rescission of SEC Guidance Because of Accounting Standards Updates 2014-09 and 2014-16 Pursuant to Staff Announcements at the March 3, 2016 EITF Meeting (SEC Update) and ASU No. 2016-12 Revenue from Contracts with Customers (Topic 606): Narrow-Scope Improvements and Practical Expedients. This additional guidance updates and clarifies the guidance in certain sub-sections of Topic 606. We are currently assessing the impact this revenue recognition guidance will have on our consolidated financial statements. On January 5, 2016, the FASB issued ASU 2016-01, Financial Instruments - Overall (Subtopic 825-10): Recognition and Measurement of Financial Assets and Financial Liabilities. This ASU is intended to improve the recognition and measurement of financial instruments. Among other things, the ASU requires equity investments (except those accounted for under the equity method of accounting, or those that result in consolidation of the investee) to be measured at fair value with changes in fair value recognized in net income. This guidance is effective for fiscal years beginning after December 15, 2017, and interim periods therein. We are currently assessing the impact this guidance will have on our consolidated financial statements. On February 25, 2016, the FASB issued ASU 2016-02, Leases (Topic 842) . This ASU, among other things, will require lessee’s to record a lease liability, which is an obligation to make lease payments arising from a lease, and right-of-use asset, which is an asset that represents the right to use, or control the use of, a specified asset for the lease term, for all long-term leases. This guidance is effective for fiscal years beginning after December 15, 2018, including interim periods within those fiscal years. We are currently assessing the impact this guidance will have on our consolidated financial statements. On March 30, 2016, the FASB issued ASU 2016-09, Compensation - Stock Compensation (Topic 718): Improvements to Employee Share-Based Payment Accounting . This ASU simplifies several aspects of the accounting for share-based payment award transactions, including income tax consequences, classification of awards, and classification on the statement of cash flows. This guidance is effective for annual reporting periods beginning after December 15, 2017, including interim periods therein. We are currently assessing the impact this guidance will have on our consolidated financial statements. On June 16, 2016, the FASB issued ASU 2016-13, Financial Instruments - Credit Losses (Topic 326): Measurement of Credit Losses on Financial Instruments . This ASU amends the accounting for credit losses on available-for-sale debt securities and purchased financial assets with credit deterioration. In addition, these amendments require the measurement of all expected credit losses for financial assets, including trade accounts receivable, held at the reporting date based on historical experience, current conditions, and reasonable and supportable forecasts. This guidance is effective for annual reporting periods beginning after December 15, 2019, including interim period therein. We are currently assessing the impact this guidance will have on our consolidated financial statements.</t>
  </si>
  <si>
    <t>Fair Value (Tables)</t>
  </si>
  <si>
    <t>Financial Instruments Measured At Fair Value, on Recurring Basis</t>
  </si>
  <si>
    <t>The following table summarizes financial instruments measured at fair value, on a recurring basis, as of June 30, 2016 : (in millions) Total Level 1 Level 2 Level 3 Assets Trading securities $ 11.8 $ 7.6 $ 4.2 $ — Available for sale securities 2.9 — 2.9 — Total $ 14.7 $ 7.6 $ 7.1 $ — Liabilities Interest rate caps $ (35.5 ) $ — $ (35.5 ) $ — Contingent obligations (7.9 ) — — (7.9 ) Total $ (43.4 ) $ — $ (35.5 ) $ (7.9 )</t>
  </si>
  <si>
    <t>Other Current Assets (Tables)</t>
  </si>
  <si>
    <t>Other current assets consisted of the following: (in millions) June 30, December 31, 2015 Prepaid expenses $ 52.0 $ 41.9 Income taxes receivable 18.7 0.1 Other investments 17.1 12.5 Marketable securities 2.9 2.9 Deferred financing fees 0.5 0.5 Other 9.1 7.4 Total other current assets $ 100.3 $ 65.3</t>
  </si>
  <si>
    <t>Other Assets (Tables)</t>
  </si>
  <si>
    <t>Other assets consisted of the following: (in millions) June 30, December 31, 2015 Investments in affiliated companies $ 61.0 $ 50.5 Other investments 13.6 13.0 Marketable securities 11.8 11.2 Deposits 2.8 1.8 Deferred financing fees 1.5 1.7 Other 1.1 1.3 Total other assets $ 91.8 $ 79.5</t>
  </si>
  <si>
    <t>Investments in Affiliated Companies (Tables)</t>
  </si>
  <si>
    <t>Investments in affiliated companies consisted of the following: (in millions) June 30, December 31, 2015 Total equity method investments $ 40.8 $ 45.5 Total cost method investments 20.2 5.0 Total investments in affiliated companies $ 61.0 $ 50.5</t>
  </si>
  <si>
    <t>Earnings and Dividends from Equity Method of Investment</t>
  </si>
  <si>
    <t>Earnings from equity method investments, which are included in non-operating income and expense, and dividends received from equity method investments consisted of the following: (in millions) Three Months Ended Three Months Ended Six Months Ended Six Months Ended Earnings from equity method investments $ 2.0 $ 2.3 $ 3.9 $ 4.6 Dividends received from equity method investments $ 5.2 $ 0.2 $ 5.6 $ 1.6</t>
  </si>
  <si>
    <t>Other Current Liabilities (Tables)</t>
  </si>
  <si>
    <t>Other current liabilities consisted of the following: (in millions) June 30, December 31, 2015 Accrued payroll $ 76.2 $ 74.5 Accrued employee benefits 26.5 24.2 Accrued legal and regulatory 16.4 16.3 Deferred revenue 10.8 10.6 Income taxes payable 8.3 2.6 Accrued interest 1.2 1.0 Other 23.9 17.5 Total other current liabilities $ 163.3 $ 146.7</t>
  </si>
  <si>
    <t>Other liabilities (Tables)</t>
  </si>
  <si>
    <t>Other Liabilities</t>
  </si>
  <si>
    <t>Other liabilities consisted of the following: (in millions) June 30, December 31, 2015 Interest rate caps $ 35.5 $ — Retirement benefits 11.7 11.2 Unrecognized tax benefits 0.3 0.3 Other 6.9 16.3 Total other liabilities $ 54.4 $ 27.8</t>
  </si>
  <si>
    <t>Debt (Tables)</t>
  </si>
  <si>
    <t>Debt outstanding</t>
  </si>
  <si>
    <t>Debt outstanding consisted of the following: (in millions) June 30, December 31, 2015 Senior Secured Term Loan B, payable in quarterly installments through April 9, 2021, including variable interest (3.50% at June 30, 2016) at LIBOR or alternate base rate, plus applicable margin, including original issue discount and deferred financing fees of $8.4 million and $4.9 million, respectively, at June 30, 2016, and original issue discount and deferred financing fees of $7.3 million and $3.8 million, respectively, at December 31, 2015 $ 1,993.6 $ 1,855.6 Senior Secured Term Loan A, payable in quarterly installments through June 30, 2020, including variable interest (2.71% at June 30, 2016) at LIBOR or alternate base rate, plus applicable margin, including original issue discount and deferred financing fees of $0.8 million and $0.3 million, respectively, at June 30, 2016, and original issue discount and deferred financing fees of $0.7 million and $0.1 million, respectively, at December 31, 2015 385.7 340.4 Other notes payable 20.1 6.2 Capital lease obligations 1.7 2.4 Total debt 2,401.1 2,204.6 Less short-term debt and current portion of long-term debt (50.8 ) (43.9 ) Total long-term debt $ 2,350.3 $ 2,160.7</t>
  </si>
  <si>
    <t>Schedule of maturities of long-term debt [Table Text Block]</t>
  </si>
  <si>
    <t>Excluding potential additional principal payments due on the senior secured credit facility based on excess cash flows of the prior year, scheduled future maturities of total debt at June 30, 2016 , were as follows: (in millions) June 30, 2016 2016 $ 25.7 2017 50.9 2018 54.9 2019 54.7 2020 314.7 Thereafter 1,914.6 Unamortized original issue discounts and unamortized deferred financing fee (14.4 ) Total debt $ 2,401.1</t>
  </si>
  <si>
    <t>Earnings Per Share (Tables)</t>
  </si>
  <si>
    <t>Schedule of Earnings Per Share, Basic and Diluted [Table Text Block]</t>
  </si>
  <si>
    <t>Basic and diluted weighted average shares outstanding and earnings per share were as follows: (in millions, except per share data) Three Months Ended June 30, 2016 Three Months Ended June 30, 2015 Six Months Ended June 30, 2016 Six Months Ended June 30, 2015 Earnings per share - basic Earnings available to common shareholders $ 17.3 $ (2.6 ) $ 29.9 $ (9.2 ) Weighted average basic shares outstanding 182.5 148.5 182.4 148.2 Earnings per share - basic $ 0.09 $ (0.02 ) $ 0.16 $ (0.06 ) Earnings per share - diluted Earnings available to common shareholders $ 17.3 $ (2.6 ) $ 29.9 $ (9.2 ) Weighted average basic shares outstanding 182.5 148.5 182.4 148.2 Dilutive impact of stock based awards 1.9 — 1.8 — Weighted average dilutive shares outstanding 184.4 148.5 184.2 148.2 Earnings per share - diluted $ 0.09 $ (0.02 ) $ 0.16 $ (0.06 )</t>
  </si>
  <si>
    <t>Operating Segments (Tables)</t>
  </si>
  <si>
    <t>Selected Financial Information</t>
  </si>
  <si>
    <t>Selected segment financial information consisted of the following: (in millions) Three Months Ended June 30, 2016 Three Months Ended June 30, 2015 Six Months Ended June 30, 2016 Six Months Ended June 30, 2015 Gross revenues: U.S. Information Services $ 256.8 $ 233.1 $ 503.8 $ 452.1 International 77.6 67.5 145.4 131.0 Consumer Interactive 106.5 92.2 212.6 176.8 Total revenues, gross 440.9 392.8 861.8 759.9 Intersegment revenue eliminations: U.S. Information Services (14.2 ) (13.5 ) (28.4 ) (26.8 ) International (1.0 ) (0.8 ) (1.9 ) (1.5 ) Consumer Interactive — — — — Total intersegment eliminations (15.2 ) (14.3 ) (30.3 ) (28.3 ) Total revenues, net $ 425.7 $ 378.5 $ 831.4 $ 731.6 Operating income: U.S. Information Services $ 41.4 $ 38.4 $ 71.6 $ 66.1 International 8.1 1.9 13.1 4.6 Consumer Interactive 43.6 33.2 84.0 59.9 Corporate (29.5 ) (22.0 ) (53.3 ) (42.8 ) Total operating income $ 63.5 $ 51.4 $ 115.4 $ 87.9 Intersegment operating income eliminations: U.S. Information Services $ (13.8 ) $ (13.1 ) $ (27.7 ) $ (26.1 ) International (0.7 ) (0.5 ) (1.4 ) (0.9 ) Consumer Interactive 14.6 13.6 29.1 27.0 Total intersegment eliminations $ — $ — $ — $ — As a result of displaying amounts in millions, rounding differences may exist in the table above.</t>
  </si>
  <si>
    <t>Reconciliation of Operating Income (Loss) to Income (Loss) from Continuing Operations Before Income Tax</t>
  </si>
  <si>
    <t>A reconciliation of operating income to income (loss) before income taxes for the periods presented is as follows: (in millions) Three Months Ended June 30, 2016 Three Months Ended June 30, 2015 Six Months Ended June 30, 2016 Six Months Ended June 30, 2015 Operating income from segments $ 63.5 $ 51.4 $ 115.4 $ 87.9 Non-operating income and expense (27.5 ) (46.7 ) (52.8 ) (90.6 ) Income (loss) before income taxes $ 36.0 $ 4.7 $ 62.6 $ (2.7 )</t>
  </si>
  <si>
    <t>Earning from Equity Method Investments Included in Other Income and Expense, Net</t>
  </si>
  <si>
    <t>Earnings from equity method investments included in non-operating income and expense for the periods presented were as follows: (in millions) Three Months Ended June 30, 2016 Three Months Ended June 30, 2015 Six Months Ended June 30, 2016 Six Months Ended June 30, 2015 USIS $ 0.6 $ 0.5 $ 1.0 $ 0.9 International 1.4 1.8 2.9 3.7 Total $ 2.0 $ 2.3 $ 3.9 $ 4.6</t>
  </si>
  <si>
    <t>Summary of Significant Accounting Policies - Additional Information (Detail) - USD ($) $ in Millions</t>
  </si>
  <si>
    <t>Summary Of Significant Accounting Policies [Line Items]</t>
  </si>
  <si>
    <t>Maximum Ownership Percent Consider Under Cost Method Investments</t>
  </si>
  <si>
    <t>20.00%</t>
  </si>
  <si>
    <t>Minimum [Member]</t>
  </si>
  <si>
    <t>Equity Method Investment, Ownership Percentage</t>
  </si>
  <si>
    <t>Secured Debt [Member]</t>
  </si>
  <si>
    <t>Deferred Finance Costs, Net</t>
  </si>
  <si>
    <t>Financial Instruments Measured At Fair Value, on Recurring Basis (Detail) - USD ($)</t>
  </si>
  <si>
    <t>Fair Value, Assets and Liabilities Measured on Recurring and Nonrecurring Basis [Line Items]</t>
  </si>
  <si>
    <t>Realized and Unrealized Gains and Losses on Available For Sales Securities</t>
  </si>
  <si>
    <t>Maximum payout for contingent obligation</t>
  </si>
  <si>
    <t>Business Combination, Contingent Consideration Arrangements, Change in Amount of Contingent Consideration, Liability</t>
  </si>
  <si>
    <t>Financial instruments measured at fair value, on a recurring basis</t>
  </si>
  <si>
    <t>Interest rate caps</t>
  </si>
  <si>
    <t>Fair Value, Recurring</t>
  </si>
  <si>
    <t>Trading securities</t>
  </si>
  <si>
    <t>Available for sale securities</t>
  </si>
  <si>
    <t>Assets, Fair Value Disclosure</t>
  </si>
  <si>
    <t>Contingent obligations</t>
  </si>
  <si>
    <t>Financial and Nonfinancial Liabilities, Fair Value Disclosure</t>
  </si>
  <si>
    <t>Level 1 | Fair Value, Recurring</t>
  </si>
  <si>
    <t>Level 2 | Fair Value, Recurring</t>
  </si>
  <si>
    <t>Level 3 | Fair Value, Recurring</t>
  </si>
  <si>
    <t>Available-for-sale Securities, Debt Maturities, Date</t>
  </si>
  <si>
    <t>Dec. 17,
		2027</t>
  </si>
  <si>
    <t>Maximum [Member]</t>
  </si>
  <si>
    <t>Jan. 17,
		2033</t>
  </si>
  <si>
    <t>Other Current Assets (Detail) - USD ($) $ in Millions</t>
  </si>
  <si>
    <t>Prepaid expenses</t>
  </si>
  <si>
    <t>Income taxes receivable</t>
  </si>
  <si>
    <t>Other investments</t>
  </si>
  <si>
    <t>Marketable securities</t>
  </si>
  <si>
    <t>Deferred financing fees</t>
  </si>
  <si>
    <t>Total other current assets</t>
  </si>
  <si>
    <t>Time Deposits, $100,000 or More, Foreign</t>
  </si>
  <si>
    <t>Other Assets (Detail) - USD ($) $ in Millions</t>
  </si>
  <si>
    <t>Investments in affiliated companies</t>
  </si>
  <si>
    <t>Deposits</t>
  </si>
  <si>
    <t>Total other assets</t>
  </si>
  <si>
    <t>Investments in Affiliated Companies (Detail) - USD ($)</t>
  </si>
  <si>
    <t>Investments in and Advances to Affiliates [Line Items]</t>
  </si>
  <si>
    <t>Other than Temporary Impairment Losses, Investments</t>
  </si>
  <si>
    <t>Total investments in affiliated companies</t>
  </si>
  <si>
    <t>Dividends or Distributions Cost Method Investment</t>
  </si>
  <si>
    <t>Total equity method investments</t>
  </si>
  <si>
    <t>Total cost method investments</t>
  </si>
  <si>
    <t>Earnings and Dividends from Equity Method of Investment (Detail) - USD ($) $ in Millions</t>
  </si>
  <si>
    <t>Investments in and Advances to Affiliates, Schedule of Investments [Abstract]</t>
  </si>
  <si>
    <t>Dividends received from equity method investments</t>
  </si>
  <si>
    <t>Other Current Liabilities (Detail) - USD ($) $ in Millions</t>
  </si>
  <si>
    <t>Accrued payroll</t>
  </si>
  <si>
    <t>Accrued employee benefits</t>
  </si>
  <si>
    <t>Accrued legal and regulatory</t>
  </si>
  <si>
    <t>Deferred revenue</t>
  </si>
  <si>
    <t>Income taxes payable</t>
  </si>
  <si>
    <t>Accrued interest</t>
  </si>
  <si>
    <t>Accrued Liabilities, Current</t>
  </si>
  <si>
    <t>Total other current liabilities</t>
  </si>
  <si>
    <t>Other Liabilities (Detail) - USD ($) $ in Millions</t>
  </si>
  <si>
    <t>Retirement benefits</t>
  </si>
  <si>
    <t>Unrecognized tax benefits</t>
  </si>
  <si>
    <t>Total other liabilities</t>
  </si>
  <si>
    <t>Debt outstanding (Detail) $ in Millions</t>
  </si>
  <si>
    <t>Jun. 30, 2016USD ($)</t>
  </si>
  <si>
    <t>May 31, 2016USD ($)</t>
  </si>
  <si>
    <t>Mar. 31, 2016USD ($)</t>
  </si>
  <si>
    <t>Dec. 31, 2015USD ($)</t>
  </si>
  <si>
    <t>Jul. 15, 2015USD ($)</t>
  </si>
  <si>
    <t>Debt Instrument [Line Items]</t>
  </si>
  <si>
    <t>Total debt</t>
  </si>
  <si>
    <t>Less short-term debt and current portion of long-term debt</t>
  </si>
  <si>
    <t>Total long-term debt</t>
  </si>
  <si>
    <t>Incremental Borrowings Net Leverage Ratio</t>
  </si>
  <si>
    <t>Senior secured term loan</t>
  </si>
  <si>
    <t>Senior Secured Term Loan A [Member]</t>
  </si>
  <si>
    <t>Debt Instrument, Face Amount</t>
  </si>
  <si>
    <t>Senior Secured Revolving Line Of Credit [Member]</t>
  </si>
  <si>
    <t>Line of Credit Facility, Maximum Borrowing Capacity</t>
  </si>
  <si>
    <t>Notes Payable, Other Payables [Member]</t>
  </si>
  <si>
    <t>Capital lease obligations</t>
  </si>
  <si>
    <t>Credit Facility [Member]</t>
  </si>
  <si>
    <t>Debt Instrument, Unused Borrowing Capacity, Amount</t>
  </si>
  <si>
    <t>Interest Rate Cap [Member]</t>
  </si>
  <si>
    <t>Other Comprehensive Income (Loss), Derivatives Qualifying as Hedges, Net of Tax</t>
  </si>
  <si>
    <t>Derivative, Net Hedge Ineffectiveness Gain (Loss)</t>
  </si>
  <si>
    <t>Debt Schedule of Debt Maturities (Details) $ in Millions</t>
  </si>
  <si>
    <t>Schedule of Debt Maturities [Abstract]</t>
  </si>
  <si>
    <t>Thereafter</t>
  </si>
  <si>
    <t>Unamortized original issue discounts and unamortized deferred financing fee</t>
  </si>
  <si>
    <t>Debt - Additional Information (Detail) $ in Millions</t>
  </si>
  <si>
    <t>Jun. 30, 2015USD ($)</t>
  </si>
  <si>
    <t>Mar. 31, 2015</t>
  </si>
  <si>
    <t>Apr. 09, 2014USD ($)</t>
  </si>
  <si>
    <t>Apr. 30, 2012</t>
  </si>
  <si>
    <t>Net Leverage Ratio Requirement</t>
  </si>
  <si>
    <t>Long-term Debt</t>
  </si>
  <si>
    <t>Repayments of Lines of Credit</t>
  </si>
  <si>
    <t>Deferred Financing Fees</t>
  </si>
  <si>
    <t>Nine Point Six Two Five Percent Fixed Interest Per Annum TransUnion Senior Unsecured [Member]</t>
  </si>
  <si>
    <t>Fixed interest rate</t>
  </si>
  <si>
    <t>9.625%</t>
  </si>
  <si>
    <t>Eight Point One Two Five Percent Fixed Interest Per Annum TransUnion Senior Unsecured [Member]</t>
  </si>
  <si>
    <t>8.125%</t>
  </si>
  <si>
    <t>Senior Loans [Member]</t>
  </si>
  <si>
    <t>Debt Instrument, Fair Value Disclosure</t>
  </si>
  <si>
    <t>Debt Instrument, Maturity Date</t>
  </si>
  <si>
    <t>Apr. 9,
		2021</t>
  </si>
  <si>
    <t>Long-term Debt, Percentage Bearing Variable Interest, Percentage Rate</t>
  </si>
  <si>
    <t>3.50%</t>
  </si>
  <si>
    <t>Debt Instrument, Unamortized Discount (Premium), Net</t>
  </si>
  <si>
    <t>Jun. 30,
		2020</t>
  </si>
  <si>
    <t>2.71%</t>
  </si>
  <si>
    <t>Swap</t>
  </si>
  <si>
    <t>Fixed rate of interest</t>
  </si>
  <si>
    <t>2.033%</t>
  </si>
  <si>
    <t>Derivative Liability</t>
  </si>
  <si>
    <t>Gain on Derivative Instruments, Pretax</t>
  </si>
  <si>
    <t>Loss on Derivative Instruments, Pretax</t>
  </si>
  <si>
    <t>Derivative, Cap Interest Rate</t>
  </si>
  <si>
    <t>0.75%</t>
  </si>
  <si>
    <t>Derivative, Notional Amount</t>
  </si>
  <si>
    <t>Minimum [Member] | Interest Rate Cap [Member]</t>
  </si>
  <si>
    <t>0.98%</t>
  </si>
  <si>
    <t>Maximum [Member] | Interest Rate Cap [Member]</t>
  </si>
  <si>
    <t>0.994%</t>
  </si>
  <si>
    <t>Stockholders' Equity Stockholders' Equity (Details) $ in Millions</t>
  </si>
  <si>
    <t>Sep. 30, 2015</t>
  </si>
  <si>
    <t>Jun. 30, 2016USD ($)shares</t>
  </si>
  <si>
    <t>Dec. 31, 2015shares</t>
  </si>
  <si>
    <t>Equity [Abstract]</t>
  </si>
  <si>
    <t>Stock split, common stock</t>
  </si>
  <si>
    <t>Preferred stock, shares outstanding</t>
  </si>
  <si>
    <t>Redeemable noncontrolling interest change | $</t>
  </si>
  <si>
    <t>Redeemable noncontrolling interest, equity, redemption value | $</t>
  </si>
  <si>
    <t>Preferred stock, shares issued</t>
  </si>
  <si>
    <t>Earnings Per Share (Details) - USD ($) $ / shares in Units, shares in Millions, $ in Millions</t>
  </si>
  <si>
    <t>Antidilutive Securities Excluded from Computation of Earnings Per Share [Line Items]</t>
  </si>
  <si>
    <t>Earnings available to common shareholders</t>
  </si>
  <si>
    <t>Weighted average basic shares outstanding</t>
  </si>
  <si>
    <t>Earnings per share - basic</t>
  </si>
  <si>
    <t>Dilutive impact of stock based awards</t>
  </si>
  <si>
    <t>Weighted average dilutive shares outstanding</t>
  </si>
  <si>
    <t>Earnings per share - diluted</t>
  </si>
  <si>
    <t>Service Shares [Member]</t>
  </si>
  <si>
    <t>Antidilutive securities excluded from computation of earnings per share, amount</t>
  </si>
  <si>
    <t>Performance Shares [Member]</t>
  </si>
  <si>
    <t>Income Taxes - Additional Information (Detail) - USD ($) $ in Millions</t>
  </si>
  <si>
    <t>Effective tax benefit rate</t>
  </si>
  <si>
    <t>45.30%</t>
  </si>
  <si>
    <t>108.10%</t>
  </si>
  <si>
    <t>45.20%</t>
  </si>
  <si>
    <t>(79.80%)</t>
  </si>
  <si>
    <t>U.S. federal statutory rate</t>
  </si>
  <si>
    <t>35.00%</t>
  </si>
  <si>
    <t>Accrued interest payable for taxes</t>
  </si>
  <si>
    <t>Liability for income tax penalties</t>
  </si>
  <si>
    <t>Operating Segments - Additional Information (Detail) $ in Millions</t>
  </si>
  <si>
    <t>Jun. 30, 2016segment</t>
  </si>
  <si>
    <t>Goodwill segment reclassification | $</t>
  </si>
  <si>
    <t>Number of operating segments | segment</t>
  </si>
  <si>
    <t>Selected Financial Information (Detail) - USD ($) $ in Millions</t>
  </si>
  <si>
    <t>Segment Reporting Information [Line Items]</t>
  </si>
  <si>
    <t>Operating income (loss)</t>
  </si>
  <si>
    <t>Corporate</t>
  </si>
  <si>
    <t>Segment Revenues Gross Intersegment [Member]</t>
  </si>
  <si>
    <t>Segment Revenues Gross Intersegment [Member] | U.S. Information Services</t>
  </si>
  <si>
    <t>Segment Revenues Gross Intersegment [Member] | International</t>
  </si>
  <si>
    <t>Segment Revenues Gross Intersegment [Member] | Interactive [Member]</t>
  </si>
  <si>
    <t>Intersegment Eliminations [Member]</t>
  </si>
  <si>
    <t>Intersegment Eliminations [Member] | U.S. Information Services</t>
  </si>
  <si>
    <t>Intersegment Eliminations [Member] | International</t>
  </si>
  <si>
    <t>Intersegment Eliminations [Member] | Interactive [Member]</t>
  </si>
  <si>
    <t>Segment Operating Income Gross Intersegment [Member]</t>
  </si>
  <si>
    <t>Segment Operating Income Gross Intersegment [Member] | U.S. Information Services</t>
  </si>
  <si>
    <t>Segment Operating Income Gross Intersegment [Member] | International</t>
  </si>
  <si>
    <t>Segment Operating Income Gross Intersegment [Member] | Interactive [Member]</t>
  </si>
  <si>
    <t>Reconciliation of Operating Income (Loss) to Income from Continuing Operations Before Income Tax (Detail) - USD ($) $ in Millions</t>
  </si>
  <si>
    <t>Operating income from segments</t>
  </si>
  <si>
    <t>Earning from Equity Method Investments Included in Other Income and Expense Net (Detail) - USD ($) $ in Millions</t>
  </si>
  <si>
    <t>Segment Reporting, Other Significant Reconciling Item [Line Items]</t>
  </si>
  <si>
    <t>Other income and expense, net from equity method investments</t>
  </si>
  <si>
    <t>U.S. Information Services</t>
  </si>
  <si>
    <t>International</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552033</v>
      </c>
    </row>
    <row spans="1:2" r="11">
      <c s="4" r="A11" t="s">
        <v>16</v>
      </c>
      <c s="4" r="B11" t="s">
        <v>17</v>
      </c>
    </row>
    <row spans="1:2" r="12">
      <c s="4" r="A12" t="s">
        <v>18</v>
      </c>
      <c s="4" r="B12" t="s">
        <v>19</v>
      </c>
    </row>
    <row spans="1:2" r="13">
      <c s="4" r="A13" t="s">
        <v>20</v>
      </c>
      <c s="6" r="B13" t="n">
        <v>182725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7</v>
      </c>
      <c s="2" r="B1" t="s">
        <v>1</v>
      </c>
    </row>
    <row spans="1:2" r="2">
      <c s="2" r="B2" t="s">
        <v>2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0</v>
      </c>
      <c s="2" r="B1" t="s">
        <v>1</v>
      </c>
    </row>
    <row spans="1:2" r="2">
      <c s="2" r="B2" t="s">
        <v>22</v>
      </c>
    </row>
    <row spans="1:2" r="3">
      <c s="3" r="A3" t="s">
        <v>178</v>
      </c>
    </row>
    <row spans="1:2" r="4">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1</v>
      </c>
      <c s="2" r="B1" t="s">
        <v>1</v>
      </c>
    </row>
    <row spans="1:2" r="2">
      <c s="2" r="B2" t="s">
        <v>22</v>
      </c>
    </row>
    <row spans="1:2" r="3">
      <c s="3" r="A3" t="s">
        <v>188</v>
      </c>
    </row>
    <row spans="1:2" r="4">
      <c s="4" r="A4" t="s">
        <v>41</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0</v>
      </c>
      <c s="2" r="B1" t="s">
        <v>1</v>
      </c>
    </row>
    <row spans="1:2" r="2">
      <c s="2" r="B2" t="s">
        <v>2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3</v>
      </c>
      <c s="2" r="B1" t="s">
        <v>1</v>
      </c>
    </row>
    <row spans="1:2" r="2">
      <c s="2" r="B2" t="s">
        <v>22</v>
      </c>
    </row>
    <row spans="1:2" r="3">
      <c s="3" r="A3" t="s">
        <v>194</v>
      </c>
    </row>
    <row spans="1:2" r="4">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2</v>
      </c>
    </row>
    <row spans="1:2" r="3">
      <c s="3" r="A3" t="s">
        <v>198</v>
      </c>
    </row>
    <row spans="1:2" r="4">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141.3</v>
      </c>
      <c s="7" r="C3" t="n">
        <v>133.2</v>
      </c>
    </row>
    <row spans="1:3" r="4">
      <c s="4" r="A4" t="s">
        <v>26</v>
      </c>
      <c s="8" r="B4" t="n">
        <v>256.5</v>
      </c>
      <c s="8" r="C4" t="n">
        <v>228.3</v>
      </c>
    </row>
    <row spans="1:3" r="5">
      <c s="4" r="A5" t="s">
        <v>27</v>
      </c>
      <c s="8" r="B5" t="n">
        <v>100.3</v>
      </c>
      <c s="8" r="C5" t="n">
        <v>65.3</v>
      </c>
    </row>
    <row spans="1:3" r="6">
      <c s="4" r="A6" t="s">
        <v>28</v>
      </c>
      <c s="8" r="B6" t="n">
        <v>498.1</v>
      </c>
      <c s="8" r="C6" t="n">
        <v>426.8</v>
      </c>
    </row>
    <row spans="1:3" r="7">
      <c s="4" r="A7" t="s">
        <v>29</v>
      </c>
      <c s="8" r="B7" t="n">
        <v>192.6</v>
      </c>
      <c s="6" r="C7" t="n">
        <v>183</v>
      </c>
    </row>
    <row spans="1:3" r="8">
      <c s="4" r="A8" t="s">
        <v>30</v>
      </c>
      <c s="8" r="B8" t="n">
        <v>2120.5</v>
      </c>
      <c s="8" r="C8" t="n">
        <v>1983.4</v>
      </c>
    </row>
    <row spans="1:3" r="9">
      <c s="4" r="A9" t="s">
        <v>31</v>
      </c>
      <c s="8" r="B9" t="n">
        <v>1820.9</v>
      </c>
      <c s="8" r="C9" t="n">
        <v>1770.1</v>
      </c>
    </row>
    <row spans="1:3" r="10">
      <c s="4" r="A10" t="s">
        <v>32</v>
      </c>
      <c s="8" r="B10" t="n">
        <v>91.8</v>
      </c>
      <c s="8" r="C10" t="n">
        <v>79.5</v>
      </c>
    </row>
    <row spans="1:3" r="11">
      <c s="4" r="A11" t="s">
        <v>33</v>
      </c>
      <c s="8" r="B11" t="n">
        <v>4723.9</v>
      </c>
      <c s="8" r="C11" t="n">
        <v>4442.8</v>
      </c>
    </row>
    <row spans="1:3" r="12">
      <c s="3" r="A12" t="s">
        <v>34</v>
      </c>
    </row>
    <row spans="1:3" r="13">
      <c s="4" r="A13" t="s">
        <v>35</v>
      </c>
      <c s="8" r="B13" t="n">
        <v>112.2</v>
      </c>
      <c s="8" r="C13" t="n">
        <v>105.4</v>
      </c>
    </row>
    <row spans="1:3" r="14">
      <c s="4" r="A14" t="s">
        <v>36</v>
      </c>
      <c s="8" r="B14" t="n">
        <v>50.8</v>
      </c>
      <c s="8" r="C14" t="n">
        <v>43.9</v>
      </c>
    </row>
    <row spans="1:3" r="15">
      <c s="4" r="A15" t="s">
        <v>37</v>
      </c>
      <c s="8" r="B15" t="n">
        <v>163.3</v>
      </c>
      <c s="8" r="C15" t="n">
        <v>146.7</v>
      </c>
    </row>
    <row spans="1:3" r="16">
      <c s="4" r="A16" t="s">
        <v>38</v>
      </c>
      <c s="8" r="B16" t="n">
        <v>326.3</v>
      </c>
      <c s="6" r="C16" t="n">
        <v>296</v>
      </c>
    </row>
    <row spans="1:3" r="17">
      <c s="4" r="A17" t="s">
        <v>39</v>
      </c>
      <c s="8" r="B17" t="n">
        <v>2350.3</v>
      </c>
      <c s="8" r="C17" t="n">
        <v>2160.7</v>
      </c>
    </row>
    <row spans="1:3" r="18">
      <c s="4" r="A18" t="s">
        <v>40</v>
      </c>
      <c s="8" r="B18" t="n">
        <v>612.3</v>
      </c>
      <c s="8" r="C18" t="n">
        <v>588.4</v>
      </c>
    </row>
    <row spans="1:3" r="19">
      <c s="4" r="A19" t="s">
        <v>41</v>
      </c>
      <c s="8" r="B19" t="n">
        <v>54.4</v>
      </c>
      <c s="8" r="C19" t="n">
        <v>27.8</v>
      </c>
    </row>
    <row spans="1:3" r="20">
      <c s="4" r="A20" t="s">
        <v>42</v>
      </c>
      <c s="8" r="B20" t="n">
        <v>3343.3</v>
      </c>
      <c s="8" r="C20" t="n">
        <v>3072.9</v>
      </c>
    </row>
    <row spans="1:3" r="21">
      <c s="4" r="A21" t="s">
        <v>43</v>
      </c>
      <c s="6" r="B21" t="n">
        <v>0</v>
      </c>
      <c s="8" r="C21" t="n">
        <v>2.9</v>
      </c>
    </row>
    <row spans="1:3" r="22">
      <c s="3" r="A22" t="s">
        <v>44</v>
      </c>
    </row>
    <row spans="1:3" r="23">
      <c s="4" r="A23" t="s">
        <v>45</v>
      </c>
      <c s="8" r="B23" t="n">
        <v>1.8</v>
      </c>
      <c s="8" r="C23" t="n">
        <v>1.8</v>
      </c>
    </row>
    <row spans="1:3" r="24">
      <c s="4" r="A24" t="s">
        <v>46</v>
      </c>
      <c s="8" r="B24" t="n">
        <v>1832.2</v>
      </c>
      <c s="8" r="C24" t="n">
        <v>1850.3</v>
      </c>
    </row>
    <row spans="1:3" r="25">
      <c s="4" r="A25" t="s">
        <v>47</v>
      </c>
      <c s="8" r="B25" t="n">
        <v>-4.6</v>
      </c>
      <c s="8" r="C25" t="n">
        <v>-4.6</v>
      </c>
    </row>
    <row spans="1:3" r="26">
      <c s="4" r="A26" t="s">
        <v>48</v>
      </c>
      <c s="8" r="B26" t="n">
        <v>-394.4</v>
      </c>
      <c s="8" r="C26" t="n">
        <v>-424.3</v>
      </c>
    </row>
    <row spans="1:3" r="27">
      <c s="4" r="A27" t="s">
        <v>49</v>
      </c>
      <c s="8" r="B27" t="n">
        <v>-184.8</v>
      </c>
      <c s="8" r="C27" t="n">
        <v>-191.8</v>
      </c>
    </row>
    <row spans="1:3" r="28">
      <c s="4" r="A28" t="s">
        <v>50</v>
      </c>
      <c s="8" r="B28" t="n">
        <v>1250.2</v>
      </c>
      <c s="8" r="C28" t="n">
        <v>1231.4</v>
      </c>
    </row>
    <row spans="1:3" r="29">
      <c s="4" r="A29" t="s">
        <v>51</v>
      </c>
      <c s="8" r="B29" t="n">
        <v>130.4</v>
      </c>
      <c s="8" r="C29" t="n">
        <v>135.6</v>
      </c>
    </row>
    <row spans="1:3" r="30">
      <c s="4" r="A30" t="s">
        <v>52</v>
      </c>
      <c s="8" r="B30" t="n">
        <v>1380.6</v>
      </c>
      <c s="6" r="C30" t="n">
        <v>1367</v>
      </c>
    </row>
    <row spans="1:3" r="31">
      <c s="4" r="A31" t="s">
        <v>53</v>
      </c>
      <c s="7" r="B31" t="n">
        <v>4723.9</v>
      </c>
      <c s="7" r="C31" t="n">
        <v>44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07</v>
      </c>
      <c s="2" r="B1" t="s">
        <v>1</v>
      </c>
    </row>
    <row spans="1:2" r="2">
      <c s="2" r="B2" t="s">
        <v>22</v>
      </c>
    </row>
    <row spans="1:2" r="3">
      <c s="3" r="A3" t="s">
        <v>172</v>
      </c>
    </row>
    <row spans="1:2" r="4">
      <c s="4" r="A4" t="s">
        <v>208</v>
      </c>
      <c s="4" r="B4" t="s">
        <v>209</v>
      </c>
    </row>
    <row spans="1:2" r="5">
      <c s="4" r="A5" t="s">
        <v>210</v>
      </c>
      <c s="4" r="B5" t="s">
        <v>211</v>
      </c>
    </row>
    <row spans="1:2" r="6">
      <c s="4" r="A6" t="s">
        <v>212</v>
      </c>
      <c s="4" r="B6" t="s">
        <v>213</v>
      </c>
    </row>
    <row spans="1:2" r="7">
      <c s="4" r="A7" t="s">
        <v>214</v>
      </c>
      <c s="4" r="B7"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6</v>
      </c>
      <c s="2" r="B1" t="s">
        <v>1</v>
      </c>
    </row>
    <row spans="1:2" r="2">
      <c s="2" r="B2" t="s">
        <v>22</v>
      </c>
    </row>
    <row spans="1:2" r="3">
      <c s="3" r="A3" t="s">
        <v>175</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2</v>
      </c>
    </row>
    <row spans="1:2" r="3">
      <c s="3" r="A3" t="s">
        <v>178</v>
      </c>
    </row>
    <row spans="1:2" r="4">
      <c s="4" r="A4" t="s">
        <v>177</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21</v>
      </c>
      <c s="2" r="B1" t="s">
        <v>1</v>
      </c>
    </row>
    <row spans="1:2" r="2">
      <c s="2" r="B2" t="s">
        <v>22</v>
      </c>
    </row>
    <row spans="1:2" r="3">
      <c s="3" r="A3" t="s">
        <v>178</v>
      </c>
    </row>
    <row spans="1:2" r="4">
      <c s="4" r="A4" t="s">
        <v>32</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2</v>
      </c>
    </row>
    <row spans="1:2" r="3">
      <c s="3" r="A3" t="s">
        <v>183</v>
      </c>
    </row>
    <row spans="1:2" r="4">
      <c s="4" r="A4" t="s">
        <v>182</v>
      </c>
      <c s="4" r="B4" t="s">
        <v>224</v>
      </c>
    </row>
    <row spans="1:2" r="5">
      <c s="4" r="A5" t="s">
        <v>225</v>
      </c>
      <c s="4" r="B5"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7</v>
      </c>
      <c s="2" r="B1" t="s">
        <v>1</v>
      </c>
    </row>
    <row spans="1:2" r="2">
      <c s="2" r="B2" t="s">
        <v>22</v>
      </c>
    </row>
    <row spans="1:2" r="3">
      <c s="3" r="A3" t="s">
        <v>186</v>
      </c>
    </row>
    <row spans="1:2" r="4">
      <c s="4" r="A4" t="s">
        <v>185</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9</v>
      </c>
      <c s="2" r="B1" t="s">
        <v>1</v>
      </c>
    </row>
    <row spans="1:2" r="2">
      <c s="2" r="B2" t="s">
        <v>22</v>
      </c>
    </row>
    <row spans="1:2" r="3">
      <c s="3" r="A3" t="s">
        <v>188</v>
      </c>
    </row>
    <row spans="1:2" r="4">
      <c s="4" r="A4" t="s">
        <v>230</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2</v>
      </c>
      <c s="2" r="B1" t="s">
        <v>1</v>
      </c>
    </row>
    <row spans="1:2" r="2">
      <c s="2" r="B2" t="s">
        <v>22</v>
      </c>
    </row>
    <row spans="1:2" r="3">
      <c s="3" r="A3" t="s">
        <v>191</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7</v>
      </c>
      <c s="2" r="B1" t="s">
        <v>1</v>
      </c>
    </row>
    <row spans="1:2" r="2">
      <c s="2" r="B2" t="s">
        <v>22</v>
      </c>
    </row>
    <row spans="1:2" r="3">
      <c s="3" r="A3" t="s">
        <v>198</v>
      </c>
    </row>
    <row spans="1:2" r="4">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2</v>
      </c>
    </row>
    <row spans="1:2" r="3">
      <c s="3" r="A3" t="s">
        <v>205</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4</v>
      </c>
      <c s="2" r="B1" t="s">
        <v>22</v>
      </c>
      <c s="2" r="C1" t="s">
        <v>23</v>
      </c>
    </row>
    <row spans="1:3" r="2">
      <c s="4" r="A2" t="s">
        <v>55</v>
      </c>
      <c s="7" r="B2" t="n">
        <v>4.4</v>
      </c>
      <c s="7" r="C2" t="n">
        <v>4.2</v>
      </c>
    </row>
    <row spans="1:3" r="3">
      <c s="4" r="A3" t="s">
        <v>56</v>
      </c>
      <c s="8" r="B3" t="n">
        <v>202.9</v>
      </c>
      <c s="8" r="C3" t="n">
        <v>174.3</v>
      </c>
    </row>
    <row spans="1:3" r="4">
      <c s="4" r="A4" t="s">
        <v>57</v>
      </c>
      <c s="7" r="B4" t="n">
        <v>730.7</v>
      </c>
      <c s="7" r="C4" t="n">
        <v>615.3</v>
      </c>
    </row>
    <row spans="1:3" r="5">
      <c s="4" r="A5" t="s">
        <v>58</v>
      </c>
      <c s="9" r="B5" t="n">
        <v>0.01</v>
      </c>
      <c s="9" r="C5" t="n">
        <v>0.01</v>
      </c>
    </row>
    <row spans="1:3" r="6">
      <c s="4" r="A6" t="s">
        <v>59</v>
      </c>
      <c s="6" r="B6" t="n">
        <v>100000000</v>
      </c>
      <c s="6" r="C6" t="n">
        <v>100000000</v>
      </c>
    </row>
    <row spans="1:3" r="7">
      <c s="4" r="A7" t="s">
        <v>60</v>
      </c>
      <c s="6" r="B7" t="n">
        <v>0</v>
      </c>
      <c s="6" r="C7" t="n">
        <v>0</v>
      </c>
    </row>
    <row spans="1:3" r="8">
      <c s="4" r="A8" t="s">
        <v>61</v>
      </c>
      <c s="6" r="B8" t="n">
        <v>0</v>
      </c>
      <c s="6" r="C8" t="n">
        <v>0</v>
      </c>
    </row>
    <row spans="1:3" r="9">
      <c s="4" r="A9" t="s">
        <v>62</v>
      </c>
      <c s="9" r="B9" t="n">
        <v>0.01</v>
      </c>
      <c s="9" r="C9" t="n">
        <v>0.01</v>
      </c>
    </row>
    <row spans="1:3" r="10">
      <c s="4" r="A10" t="s">
        <v>63</v>
      </c>
      <c s="6" r="B10" t="n">
        <v>1000000000</v>
      </c>
      <c s="6" r="C10" t="n">
        <v>1000000000</v>
      </c>
    </row>
    <row spans="1:3" r="11">
      <c s="4" r="A11" t="s">
        <v>64</v>
      </c>
      <c s="6" r="B11" t="n">
        <v>183400000</v>
      </c>
      <c s="6" r="C11" t="n">
        <v>183000000</v>
      </c>
    </row>
    <row spans="1:3" r="12">
      <c s="4" r="A12" t="s">
        <v>65</v>
      </c>
      <c s="6" r="B12" t="n">
        <v>182700000</v>
      </c>
      <c s="6" r="C12" t="n">
        <v>182300000</v>
      </c>
    </row>
    <row spans="1:3" r="13">
      <c s="4" r="A13" t="s">
        <v>66</v>
      </c>
      <c s="6" r="B13" t="n">
        <v>700000</v>
      </c>
      <c s="6" r="C13" t="n">
        <v>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2</v>
      </c>
      <c s="2" r="C1" t="s">
        <v>23</v>
      </c>
    </row>
    <row spans="1:3" r="2">
      <c s="3" r="A2" t="s">
        <v>248</v>
      </c>
    </row>
    <row spans="1:3" r="3">
      <c s="4" r="A3" t="s">
        <v>249</v>
      </c>
      <c s="4" r="B3" t="s">
        <v>250</v>
      </c>
    </row>
    <row spans="1:3" r="4">
      <c s="4" r="A4" t="s">
        <v>251</v>
      </c>
    </row>
    <row spans="1:3" r="5">
      <c s="3" r="A5" t="s">
        <v>248</v>
      </c>
    </row>
    <row spans="1:3" r="6">
      <c s="4" r="A6" t="s">
        <v>252</v>
      </c>
      <c s="4" r="B6" t="s">
        <v>250</v>
      </c>
    </row>
    <row spans="1:3" r="7">
      <c s="4" r="A7" t="s">
        <v>253</v>
      </c>
    </row>
    <row spans="1:3" r="8">
      <c s="3" r="A8" t="s">
        <v>248</v>
      </c>
    </row>
    <row spans="1:3" r="9">
      <c s="4" r="A9" t="s">
        <v>254</v>
      </c>
      <c s="7" r="B9" t="n">
        <v>5.2</v>
      </c>
      <c s="7" r="C9" t="n">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s>
  <sheetData>
    <row spans="1:6" r="1">
      <c s="1" r="A1" t="s">
        <v>255</v>
      </c>
      <c s="2" r="B1" t="s">
        <v>68</v>
      </c>
      <c s="2" r="D1" t="s">
        <v>1</v>
      </c>
    </row>
    <row spans="1:6" r="2">
      <c s="2" r="B2" t="s">
        <v>22</v>
      </c>
      <c s="2" r="C2" t="s">
        <v>69</v>
      </c>
      <c s="2" r="D2" t="s">
        <v>22</v>
      </c>
      <c s="2" r="E2" t="s">
        <v>69</v>
      </c>
      <c s="2" r="F2" t="s">
        <v>23</v>
      </c>
    </row>
    <row spans="1:6" r="3">
      <c s="3" r="A3" t="s">
        <v>256</v>
      </c>
    </row>
    <row spans="1:6" r="4">
      <c s="4" r="A4" t="s">
        <v>257</v>
      </c>
      <c s="10" r="B4" t="n">
        <v>0</v>
      </c>
      <c s="10" r="C4" t="n">
        <v>0</v>
      </c>
      <c s="10" r="D4" t="n">
        <v>0</v>
      </c>
      <c s="10" r="E4" t="n">
        <v>0</v>
      </c>
    </row>
    <row spans="1:6" r="5">
      <c s="4" r="A5" t="s">
        <v>258</v>
      </c>
      <c s="6" r="B5" t="n">
        <v>35500000</v>
      </c>
      <c s="6" r="D5" t="n">
        <v>35500000</v>
      </c>
    </row>
    <row spans="1:6" r="6">
      <c s="4" r="A6" t="s">
        <v>259</v>
      </c>
      <c s="6" r="B6" t="n">
        <v>100000</v>
      </c>
      <c s="6" r="D6" t="n">
        <v>0</v>
      </c>
    </row>
    <row spans="1:6" r="7">
      <c s="3" r="A7" t="s">
        <v>260</v>
      </c>
    </row>
    <row spans="1:6" r="8">
      <c s="4" r="A8" t="s">
        <v>261</v>
      </c>
      <c s="6" r="B8" t="n">
        <v>-35500000</v>
      </c>
      <c s="6" r="D8" t="n">
        <v>-35500000</v>
      </c>
      <c s="10" r="F8" t="n">
        <v>0</v>
      </c>
    </row>
    <row spans="1:6" r="9">
      <c s="4" r="A9" t="s">
        <v>262</v>
      </c>
    </row>
    <row spans="1:6" r="10">
      <c s="3" r="A10" t="s">
        <v>260</v>
      </c>
    </row>
    <row spans="1:6" r="11">
      <c s="4" r="A11" t="s">
        <v>263</v>
      </c>
      <c s="6" r="B11" t="n">
        <v>11800000</v>
      </c>
      <c s="6" r="D11" t="n">
        <v>11800000</v>
      </c>
    </row>
    <row spans="1:6" r="12">
      <c s="4" r="A12" t="s">
        <v>264</v>
      </c>
      <c s="6" r="B12" t="n">
        <v>2900000</v>
      </c>
      <c s="6" r="D12" t="n">
        <v>2900000</v>
      </c>
    </row>
    <row spans="1:6" r="13">
      <c s="4" r="A13" t="s">
        <v>265</v>
      </c>
      <c s="6" r="B13" t="n">
        <v>14700000</v>
      </c>
      <c s="6" r="D13" t="n">
        <v>14700000</v>
      </c>
    </row>
    <row spans="1:6" r="14">
      <c s="4" r="A14" t="s">
        <v>261</v>
      </c>
      <c s="6" r="B14" t="n">
        <v>-35500000</v>
      </c>
      <c s="6" r="D14" t="n">
        <v>-35500000</v>
      </c>
    </row>
    <row spans="1:6" r="15">
      <c s="4" r="A15" t="s">
        <v>266</v>
      </c>
      <c s="6" r="B15" t="n">
        <v>-7900000</v>
      </c>
      <c s="6" r="D15" t="n">
        <v>-7900000</v>
      </c>
    </row>
    <row spans="1:6" r="16">
      <c s="4" r="A16" t="s">
        <v>267</v>
      </c>
      <c s="6" r="B16" t="n">
        <v>-43400000</v>
      </c>
      <c s="6" r="D16" t="n">
        <v>-43400000</v>
      </c>
    </row>
    <row spans="1:6" r="17">
      <c s="4" r="A17" t="s">
        <v>268</v>
      </c>
    </row>
    <row spans="1:6" r="18">
      <c s="3" r="A18" t="s">
        <v>260</v>
      </c>
    </row>
    <row spans="1:6" r="19">
      <c s="4" r="A19" t="s">
        <v>263</v>
      </c>
      <c s="6" r="B19" t="n">
        <v>7600000</v>
      </c>
      <c s="6" r="D19" t="n">
        <v>7600000</v>
      </c>
    </row>
    <row spans="1:6" r="20">
      <c s="4" r="A20" t="s">
        <v>264</v>
      </c>
      <c s="6" r="B20" t="n">
        <v>0</v>
      </c>
      <c s="6" r="D20" t="n">
        <v>0</v>
      </c>
    </row>
    <row spans="1:6" r="21">
      <c s="4" r="A21" t="s">
        <v>265</v>
      </c>
      <c s="6" r="B21" t="n">
        <v>7600000</v>
      </c>
      <c s="6" r="D21" t="n">
        <v>7600000</v>
      </c>
    </row>
    <row spans="1:6" r="22">
      <c s="4" r="A22" t="s">
        <v>261</v>
      </c>
      <c s="6" r="B22" t="n">
        <v>0</v>
      </c>
      <c s="6" r="D22" t="n">
        <v>0</v>
      </c>
    </row>
    <row spans="1:6" r="23">
      <c s="4" r="A23" t="s">
        <v>266</v>
      </c>
      <c s="6" r="B23" t="n">
        <v>0</v>
      </c>
      <c s="6" r="D23" t="n">
        <v>0</v>
      </c>
    </row>
    <row spans="1:6" r="24">
      <c s="4" r="A24" t="s">
        <v>267</v>
      </c>
      <c s="6" r="B24" t="n">
        <v>0</v>
      </c>
      <c s="6" r="D24" t="n">
        <v>0</v>
      </c>
    </row>
    <row spans="1:6" r="25">
      <c s="4" r="A25" t="s">
        <v>269</v>
      </c>
    </row>
    <row spans="1:6" r="26">
      <c s="3" r="A26" t="s">
        <v>260</v>
      </c>
    </row>
    <row spans="1:6" r="27">
      <c s="4" r="A27" t="s">
        <v>263</v>
      </c>
      <c s="6" r="B27" t="n">
        <v>4200000</v>
      </c>
      <c s="6" r="D27" t="n">
        <v>4200000</v>
      </c>
    </row>
    <row spans="1:6" r="28">
      <c s="4" r="A28" t="s">
        <v>264</v>
      </c>
      <c s="6" r="B28" t="n">
        <v>2900000</v>
      </c>
      <c s="6" r="D28" t="n">
        <v>2900000</v>
      </c>
    </row>
    <row spans="1:6" r="29">
      <c s="4" r="A29" t="s">
        <v>265</v>
      </c>
      <c s="6" r="B29" t="n">
        <v>7100000</v>
      </c>
      <c s="6" r="D29" t="n">
        <v>7100000</v>
      </c>
    </row>
    <row spans="1:6" r="30">
      <c s="4" r="A30" t="s">
        <v>261</v>
      </c>
      <c s="6" r="B30" t="n">
        <v>-35500000</v>
      </c>
      <c s="6" r="D30" t="n">
        <v>-35500000</v>
      </c>
    </row>
    <row spans="1:6" r="31">
      <c s="4" r="A31" t="s">
        <v>266</v>
      </c>
      <c s="6" r="B31" t="n">
        <v>0</v>
      </c>
      <c s="6" r="D31" t="n">
        <v>0</v>
      </c>
    </row>
    <row spans="1:6" r="32">
      <c s="4" r="A32" t="s">
        <v>267</v>
      </c>
      <c s="6" r="B32" t="n">
        <v>-35500000</v>
      </c>
      <c s="6" r="D32" t="n">
        <v>-35500000</v>
      </c>
    </row>
    <row spans="1:6" r="33">
      <c s="4" r="A33" t="s">
        <v>270</v>
      </c>
    </row>
    <row spans="1:6" r="34">
      <c s="3" r="A34" t="s">
        <v>260</v>
      </c>
    </row>
    <row spans="1:6" r="35">
      <c s="4" r="A35" t="s">
        <v>263</v>
      </c>
      <c s="6" r="B35" t="n">
        <v>0</v>
      </c>
      <c s="6" r="D35" t="n">
        <v>0</v>
      </c>
    </row>
    <row spans="1:6" r="36">
      <c s="4" r="A36" t="s">
        <v>264</v>
      </c>
      <c s="6" r="B36" t="n">
        <v>0</v>
      </c>
      <c s="6" r="D36" t="n">
        <v>0</v>
      </c>
    </row>
    <row spans="1:6" r="37">
      <c s="4" r="A37" t="s">
        <v>265</v>
      </c>
      <c s="6" r="B37" t="n">
        <v>0</v>
      </c>
      <c s="6" r="D37" t="n">
        <v>0</v>
      </c>
    </row>
    <row spans="1:6" r="38">
      <c s="4" r="A38" t="s">
        <v>261</v>
      </c>
      <c s="6" r="B38" t="n">
        <v>0</v>
      </c>
      <c s="6" r="D38" t="n">
        <v>0</v>
      </c>
    </row>
    <row spans="1:6" r="39">
      <c s="4" r="A39" t="s">
        <v>266</v>
      </c>
      <c s="6" r="B39" t="n">
        <v>-7900000</v>
      </c>
      <c s="6" r="D39" t="n">
        <v>-7900000</v>
      </c>
    </row>
    <row spans="1:6" r="40">
      <c s="4" r="A40" t="s">
        <v>267</v>
      </c>
      <c s="10" r="B40" t="n">
        <v>-7900000</v>
      </c>
      <c s="10" r="D40" t="n">
        <v>-7900000</v>
      </c>
    </row>
    <row spans="1:6" r="41">
      <c s="4" r="A41" t="s">
        <v>251</v>
      </c>
    </row>
    <row spans="1:6" r="42">
      <c s="3" r="A42" t="s">
        <v>256</v>
      </c>
    </row>
    <row spans="1:6" r="43">
      <c s="4" r="A43" t="s">
        <v>271</v>
      </c>
      <c s="4" r="B43" t="s">
        <v>272</v>
      </c>
    </row>
    <row spans="1:6" r="44">
      <c s="4" r="A44" t="s">
        <v>273</v>
      </c>
    </row>
    <row spans="1:6" r="45">
      <c s="3" r="A45" t="s">
        <v>256</v>
      </c>
    </row>
    <row spans="1:6" r="46">
      <c s="4" r="A46" t="s">
        <v>271</v>
      </c>
      <c s="4" r="B46" t="s">
        <v>2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75</v>
      </c>
      <c s="2" r="B1" t="s">
        <v>22</v>
      </c>
      <c s="2" r="C1" t="s">
        <v>23</v>
      </c>
    </row>
    <row spans="1:3" r="2">
      <c s="3" r="A2" t="s">
        <v>178</v>
      </c>
    </row>
    <row spans="1:3" r="3">
      <c s="4" r="A3" t="s">
        <v>276</v>
      </c>
      <c s="10" r="B3" t="n">
        <v>52</v>
      </c>
      <c s="7" r="C3" t="n">
        <v>41.9</v>
      </c>
    </row>
    <row spans="1:3" r="4">
      <c s="4" r="A4" t="s">
        <v>277</v>
      </c>
      <c s="8" r="B4" t="n">
        <v>18.7</v>
      </c>
      <c s="8" r="C4" t="n">
        <v>0.1</v>
      </c>
    </row>
    <row spans="1:3" r="5">
      <c s="4" r="A5" t="s">
        <v>278</v>
      </c>
      <c s="8" r="B5" t="n">
        <v>17.1</v>
      </c>
      <c s="8" r="C5" t="n">
        <v>12.5</v>
      </c>
    </row>
    <row spans="1:3" r="6">
      <c s="4" r="A6" t="s">
        <v>279</v>
      </c>
      <c s="8" r="B6" t="n">
        <v>2.9</v>
      </c>
      <c s="8" r="C6" t="n">
        <v>2.9</v>
      </c>
    </row>
    <row spans="1:3" r="7">
      <c s="4" r="A7" t="s">
        <v>280</v>
      </c>
      <c s="8" r="B7" t="n">
        <v>0.5</v>
      </c>
      <c s="8" r="C7" t="n">
        <v>0.5</v>
      </c>
    </row>
    <row spans="1:3" r="8">
      <c s="4" r="A8" t="s">
        <v>115</v>
      </c>
      <c s="8" r="B8" t="n">
        <v>9.1</v>
      </c>
      <c s="8" r="C8" t="n">
        <v>7.4</v>
      </c>
    </row>
    <row spans="1:3" r="9">
      <c s="4" r="A9" t="s">
        <v>281</v>
      </c>
      <c s="8" r="B9" t="n">
        <v>100.3</v>
      </c>
      <c s="7" r="C9" t="n">
        <v>65.3</v>
      </c>
    </row>
    <row spans="1:3" r="10">
      <c s="4" r="A10" t="s">
        <v>282</v>
      </c>
      <c s="7" r="B10"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83</v>
      </c>
      <c s="2" r="B1" t="s">
        <v>22</v>
      </c>
      <c s="2" r="C1" t="s">
        <v>23</v>
      </c>
    </row>
    <row spans="1:3" r="2">
      <c s="3" r="A2" t="s">
        <v>32</v>
      </c>
    </row>
    <row spans="1:3" r="3">
      <c s="4" r="A3" t="s">
        <v>284</v>
      </c>
      <c s="10" r="B3" t="n">
        <v>61</v>
      </c>
      <c s="7" r="C3" t="n">
        <v>50.5</v>
      </c>
    </row>
    <row spans="1:3" r="4">
      <c s="4" r="A4" t="s">
        <v>278</v>
      </c>
      <c s="8" r="B4" t="n">
        <v>13.6</v>
      </c>
      <c s="6" r="C4" t="n">
        <v>13</v>
      </c>
    </row>
    <row spans="1:3" r="5">
      <c s="4" r="A5" t="s">
        <v>279</v>
      </c>
      <c s="8" r="B5" t="n">
        <v>11.8</v>
      </c>
      <c s="8" r="C5" t="n">
        <v>11.2</v>
      </c>
    </row>
    <row spans="1:3" r="6">
      <c s="4" r="A6" t="s">
        <v>285</v>
      </c>
      <c s="8" r="B6" t="n">
        <v>2.8</v>
      </c>
      <c s="8" r="C6" t="n">
        <v>1.8</v>
      </c>
    </row>
    <row spans="1:3" r="7">
      <c s="4" r="A7" t="s">
        <v>280</v>
      </c>
      <c s="8" r="B7" t="n">
        <v>1.5</v>
      </c>
      <c s="8" r="C7" t="n">
        <v>1.7</v>
      </c>
    </row>
    <row spans="1:3" r="8">
      <c s="4" r="A8" t="s">
        <v>115</v>
      </c>
      <c s="8" r="B8" t="n">
        <v>1.1</v>
      </c>
      <c s="8" r="C8" t="n">
        <v>1.3</v>
      </c>
    </row>
    <row spans="1:3" r="9">
      <c s="4" r="A9" t="s">
        <v>286</v>
      </c>
      <c s="8" r="B9" t="n">
        <v>91.8</v>
      </c>
      <c s="7" r="C9" t="n">
        <v>79.5</v>
      </c>
    </row>
    <row spans="1:3" r="10">
      <c s="4" r="A10" t="s">
        <v>282</v>
      </c>
      <c s="7" r="B10" t="n">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287</v>
      </c>
      <c s="2" r="B1" t="s">
        <v>68</v>
      </c>
      <c s="2" r="D1" t="s">
        <v>1</v>
      </c>
    </row>
    <row spans="1:6" r="2">
      <c s="2" r="B2" t="s">
        <v>22</v>
      </c>
      <c s="2" r="C2" t="s">
        <v>69</v>
      </c>
      <c s="2" r="D2" t="s">
        <v>22</v>
      </c>
      <c s="2" r="E2" t="s">
        <v>69</v>
      </c>
      <c s="2" r="F2" t="s">
        <v>23</v>
      </c>
    </row>
    <row spans="1:6" r="3">
      <c s="3" r="A3" t="s">
        <v>288</v>
      </c>
    </row>
    <row spans="1:6" r="4">
      <c s="4" r="A4" t="s">
        <v>249</v>
      </c>
      <c s="4" r="B4" t="s">
        <v>250</v>
      </c>
      <c s="4" r="D4" t="s">
        <v>250</v>
      </c>
    </row>
    <row spans="1:6" r="5">
      <c s="4" r="A5" t="s">
        <v>289</v>
      </c>
      <c s="10" r="B5" t="n">
        <v>0</v>
      </c>
      <c s="10" r="C5" t="n">
        <v>0</v>
      </c>
      <c s="10" r="D5" t="n">
        <v>0</v>
      </c>
      <c s="10" r="E5" t="n">
        <v>0</v>
      </c>
    </row>
    <row spans="1:6" r="6">
      <c s="4" r="A6" t="s">
        <v>290</v>
      </c>
      <c s="6" r="B6" t="n">
        <v>61000000</v>
      </c>
      <c s="6" r="D6" t="n">
        <v>61000000</v>
      </c>
      <c s="10" r="F6" t="n">
        <v>50500000</v>
      </c>
    </row>
    <row spans="1:6" r="7">
      <c s="4" r="A7" t="s">
        <v>291</v>
      </c>
      <c s="6" r="B7" t="n">
        <v>600000</v>
      </c>
      <c s="10" r="C7" t="n">
        <v>300000</v>
      </c>
      <c s="6" r="D7" t="n">
        <v>600000</v>
      </c>
      <c s="10" r="E7" t="n">
        <v>300000</v>
      </c>
    </row>
    <row spans="1:6" r="8">
      <c s="4" r="A8" t="s">
        <v>292</v>
      </c>
    </row>
    <row spans="1:6" r="9">
      <c s="3" r="A9" t="s">
        <v>288</v>
      </c>
    </row>
    <row spans="1:6" r="10">
      <c s="4" r="A10" t="s">
        <v>292</v>
      </c>
      <c s="6" r="B10" t="n">
        <v>40800000</v>
      </c>
      <c s="6" r="D10" t="n">
        <v>40800000</v>
      </c>
      <c s="6" r="F10" t="n">
        <v>45500000</v>
      </c>
    </row>
    <row spans="1:6" r="11">
      <c s="4" r="A11" t="s">
        <v>293</v>
      </c>
    </row>
    <row spans="1:6" r="12">
      <c s="3" r="A12" t="s">
        <v>288</v>
      </c>
    </row>
    <row spans="1:6" r="13">
      <c s="4" r="A13" t="s">
        <v>293</v>
      </c>
      <c s="10" r="B13" t="n">
        <v>20200000</v>
      </c>
      <c s="10" r="D13" t="n">
        <v>20200000</v>
      </c>
      <c s="10" r="F13" t="n">
        <v>5000000</v>
      </c>
    </row>
    <row spans="1:6" r="14">
      <c s="4" r="A14" t="s">
        <v>251</v>
      </c>
    </row>
    <row spans="1:6" r="15">
      <c s="3" r="A15" t="s">
        <v>288</v>
      </c>
    </row>
    <row spans="1:6" r="16">
      <c s="4" r="A16" t="s">
        <v>252</v>
      </c>
      <c s="4" r="B16" t="s">
        <v>250</v>
      </c>
      <c s="4" r="D16" t="s">
        <v>2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8</v>
      </c>
      <c s="2" r="D1" t="s">
        <v>1</v>
      </c>
    </row>
    <row spans="1:5" r="2">
      <c s="2" r="B2" t="s">
        <v>22</v>
      </c>
      <c s="2" r="C2" t="s">
        <v>69</v>
      </c>
      <c s="2" r="D2" t="s">
        <v>22</v>
      </c>
      <c s="2" r="E2" t="s">
        <v>69</v>
      </c>
    </row>
    <row spans="1:5" r="3">
      <c s="3" r="A3" t="s">
        <v>295</v>
      </c>
    </row>
    <row spans="1:5" r="4">
      <c s="4" r="A4" t="s">
        <v>81</v>
      </c>
      <c s="10" r="B4" t="n">
        <v>2</v>
      </c>
      <c s="7" r="C4" t="n">
        <v>2.3</v>
      </c>
      <c s="7" r="D4" t="n">
        <v>3.9</v>
      </c>
      <c s="7" r="E4" t="n">
        <v>4.6</v>
      </c>
    </row>
    <row spans="1:5" r="5">
      <c s="4" r="A5" t="s">
        <v>296</v>
      </c>
      <c s="7" r="B5" t="n">
        <v>5.2</v>
      </c>
      <c s="7" r="C5" t="n">
        <v>0.2</v>
      </c>
      <c s="7" r="D5" t="n">
        <v>5.6</v>
      </c>
      <c s="7" r="E5"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97</v>
      </c>
      <c s="2" r="B1" t="s">
        <v>22</v>
      </c>
      <c s="2" r="C1" t="s">
        <v>23</v>
      </c>
    </row>
    <row spans="1:3" r="2">
      <c s="3" r="A2" t="s">
        <v>188</v>
      </c>
    </row>
    <row spans="1:3" r="3">
      <c s="4" r="A3" t="s">
        <v>298</v>
      </c>
      <c s="7" r="B3" t="n">
        <v>76.2</v>
      </c>
      <c s="7" r="C3" t="n">
        <v>74.5</v>
      </c>
    </row>
    <row spans="1:3" r="4">
      <c s="4" r="A4" t="s">
        <v>299</v>
      </c>
      <c s="8" r="B4" t="n">
        <v>26.5</v>
      </c>
      <c s="8" r="C4" t="n">
        <v>24.2</v>
      </c>
    </row>
    <row spans="1:3" r="5">
      <c s="4" r="A5" t="s">
        <v>300</v>
      </c>
      <c s="8" r="B5" t="n">
        <v>16.4</v>
      </c>
      <c s="8" r="C5" t="n">
        <v>16.3</v>
      </c>
    </row>
    <row spans="1:3" r="6">
      <c s="4" r="A6" t="s">
        <v>301</v>
      </c>
      <c s="8" r="B6" t="n">
        <v>10.8</v>
      </c>
      <c s="8" r="C6" t="n">
        <v>10.6</v>
      </c>
    </row>
    <row spans="1:3" r="7">
      <c s="4" r="A7" t="s">
        <v>302</v>
      </c>
      <c s="8" r="B7" t="n">
        <v>8.300000000000001</v>
      </c>
      <c s="8" r="C7" t="n">
        <v>2.6</v>
      </c>
    </row>
    <row spans="1:3" r="8">
      <c s="4" r="A8" t="s">
        <v>303</v>
      </c>
      <c s="8" r="B8" t="n">
        <v>1.2</v>
      </c>
      <c s="6" r="C8" t="n">
        <v>1</v>
      </c>
    </row>
    <row spans="1:3" r="9">
      <c s="4" r="A9" t="s">
        <v>304</v>
      </c>
      <c s="8" r="B9" t="n">
        <v>23.9</v>
      </c>
      <c s="8" r="C9" t="n">
        <v>17.5</v>
      </c>
    </row>
    <row spans="1:3" r="10">
      <c s="4" r="A10" t="s">
        <v>305</v>
      </c>
      <c s="7" r="B10" t="n">
        <v>163.3</v>
      </c>
      <c s="7" r="C10" t="n">
        <v>1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06</v>
      </c>
      <c s="2" r="B1" t="s">
        <v>22</v>
      </c>
      <c s="2" r="C1" t="s">
        <v>23</v>
      </c>
    </row>
    <row spans="1:3" r="2">
      <c s="3" r="A2" t="s">
        <v>41</v>
      </c>
    </row>
    <row spans="1:3" r="3">
      <c s="4" r="A3" t="s">
        <v>261</v>
      </c>
      <c s="7" r="B3" t="n">
        <v>35.5</v>
      </c>
      <c s="10" r="C3" t="n">
        <v>0</v>
      </c>
    </row>
    <row spans="1:3" r="4">
      <c s="4" r="A4" t="s">
        <v>307</v>
      </c>
      <c s="8" r="B4" t="n">
        <v>11.7</v>
      </c>
      <c s="8" r="C4" t="n">
        <v>11.2</v>
      </c>
    </row>
    <row spans="1:3" r="5">
      <c s="4" r="A5" t="s">
        <v>308</v>
      </c>
      <c s="8" r="B5" t="n">
        <v>0.3</v>
      </c>
      <c s="8" r="C5" t="n">
        <v>0.3</v>
      </c>
    </row>
    <row spans="1:3" r="6">
      <c s="4" r="A6" t="s">
        <v>115</v>
      </c>
      <c s="8" r="B6" t="n">
        <v>6.9</v>
      </c>
      <c s="8" r="C6" t="n">
        <v>16.3</v>
      </c>
    </row>
    <row spans="1:3" r="7">
      <c s="4" r="A7" t="s">
        <v>309</v>
      </c>
      <c s="7" r="B7" t="n">
        <v>54.4</v>
      </c>
      <c s="7" r="C7" t="n">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s>
  <sheetData>
    <row spans="1:7" r="1">
      <c s="1" r="A1" t="s">
        <v>310</v>
      </c>
      <c s="2" r="B1" t="s">
        <v>68</v>
      </c>
      <c s="2" r="C1" t="s">
        <v>1</v>
      </c>
    </row>
    <row spans="1:7" r="2">
      <c s="2" r="B2" t="s">
        <v>311</v>
      </c>
      <c s="2" r="C2" t="s">
        <v>311</v>
      </c>
      <c s="2" r="D2" t="s">
        <v>312</v>
      </c>
      <c s="2" r="E2" t="s">
        <v>313</v>
      </c>
      <c s="2" r="F2" t="s">
        <v>314</v>
      </c>
      <c s="2" r="G2" t="s">
        <v>315</v>
      </c>
    </row>
    <row spans="1:7" r="3">
      <c s="3" r="A3" t="s">
        <v>316</v>
      </c>
    </row>
    <row spans="1:7" r="4">
      <c s="4" r="A4" t="s">
        <v>317</v>
      </c>
      <c s="7" r="B4" t="n">
        <v>2401.1</v>
      </c>
      <c s="7" r="C4" t="n">
        <v>2401.1</v>
      </c>
      <c s="7" r="F4" t="n">
        <v>2204.6</v>
      </c>
    </row>
    <row spans="1:7" r="5">
      <c s="4" r="A5" t="s">
        <v>318</v>
      </c>
      <c s="8" r="B5" t="n">
        <v>-50.8</v>
      </c>
      <c s="8" r="C5" t="n">
        <v>-50.8</v>
      </c>
      <c s="8" r="F5" t="n">
        <v>-43.9</v>
      </c>
    </row>
    <row spans="1:7" r="6">
      <c s="4" r="A6" t="s">
        <v>319</v>
      </c>
      <c s="7" r="B6" t="n">
        <v>2350.3</v>
      </c>
      <c s="7" r="C6" t="n">
        <v>2350.3</v>
      </c>
      <c s="8" r="F6" t="n">
        <v>2160.7</v>
      </c>
    </row>
    <row spans="1:7" r="7">
      <c s="4" r="A7" t="s">
        <v>320</v>
      </c>
      <c s="11" r="B7" t="n">
        <v>4.25</v>
      </c>
      <c s="11" r="C7" t="n">
        <v>4.25</v>
      </c>
    </row>
    <row spans="1:7" r="8">
      <c s="4" r="A8" t="s">
        <v>321</v>
      </c>
    </row>
    <row spans="1:7" r="9">
      <c s="3" r="A9" t="s">
        <v>316</v>
      </c>
    </row>
    <row spans="1:7" r="10">
      <c s="4" r="A10" t="s">
        <v>317</v>
      </c>
      <c s="7" r="B10" t="n">
        <v>1993.6</v>
      </c>
      <c s="7" r="C10" t="n">
        <v>1993.6</v>
      </c>
      <c s="8" r="F10" t="n">
        <v>1855.6</v>
      </c>
    </row>
    <row spans="1:7" r="11">
      <c s="4" r="A11" t="s">
        <v>322</v>
      </c>
    </row>
    <row spans="1:7" r="12">
      <c s="3" r="A12" t="s">
        <v>316</v>
      </c>
    </row>
    <row spans="1:7" r="13">
      <c s="4" r="A13" t="s">
        <v>323</v>
      </c>
      <c s="10" r="D13" t="n">
        <v>55</v>
      </c>
      <c s="10" r="G13" t="n">
        <v>350</v>
      </c>
    </row>
    <row spans="1:7" r="14">
      <c s="4" r="A14" t="s">
        <v>317</v>
      </c>
      <c s="8" r="B14" t="n">
        <v>385.7</v>
      </c>
      <c s="8" r="C14" t="n">
        <v>385.7</v>
      </c>
      <c s="8" r="F14" t="n">
        <v>340.4</v>
      </c>
    </row>
    <row spans="1:7" r="15">
      <c s="4" r="A15" t="s">
        <v>324</v>
      </c>
    </row>
    <row spans="1:7" r="16">
      <c s="3" r="A16" t="s">
        <v>316</v>
      </c>
    </row>
    <row spans="1:7" r="17">
      <c s="4" r="A17" t="s">
        <v>317</v>
      </c>
      <c s="6" r="B17" t="n">
        <v>0</v>
      </c>
      <c s="6" r="C17" t="n">
        <v>0</v>
      </c>
    </row>
    <row spans="1:7" r="18">
      <c s="4" r="A18" t="s">
        <v>325</v>
      </c>
      <c s="6" r="B18" t="n">
        <v>210</v>
      </c>
      <c s="6" r="C18" t="n">
        <v>210</v>
      </c>
    </row>
    <row spans="1:7" r="19">
      <c s="4" r="A19" t="s">
        <v>326</v>
      </c>
    </row>
    <row spans="1:7" r="20">
      <c s="3" r="A20" t="s">
        <v>316</v>
      </c>
    </row>
    <row spans="1:7" r="21">
      <c s="4" r="A21" t="s">
        <v>317</v>
      </c>
      <c s="8" r="B21" t="n">
        <v>20.1</v>
      </c>
      <c s="8" r="C21" t="n">
        <v>20.1</v>
      </c>
      <c s="8" r="F21" t="n">
        <v>6.2</v>
      </c>
    </row>
    <row spans="1:7" r="22">
      <c s="4" r="A22" t="s">
        <v>327</v>
      </c>
    </row>
    <row spans="1:7" r="23">
      <c s="3" r="A23" t="s">
        <v>316</v>
      </c>
    </row>
    <row spans="1:7" r="24">
      <c s="4" r="A24" t="s">
        <v>317</v>
      </c>
      <c s="8" r="B24" t="n">
        <v>1.7</v>
      </c>
      <c s="8" r="C24" t="n">
        <v>1.7</v>
      </c>
      <c s="7" r="F24" t="n">
        <v>2.4</v>
      </c>
    </row>
    <row spans="1:7" r="25">
      <c s="4" r="A25" t="s">
        <v>328</v>
      </c>
    </row>
    <row spans="1:7" r="26">
      <c s="3" r="A26" t="s">
        <v>316</v>
      </c>
    </row>
    <row spans="1:7" r="27">
      <c s="4" r="A27" t="s">
        <v>323</v>
      </c>
      <c s="10" r="E27" t="n">
        <v>150</v>
      </c>
    </row>
    <row spans="1:7" r="28">
      <c s="4" r="A28" t="s">
        <v>329</v>
      </c>
      <c s="6" r="B28" t="n">
        <v>450</v>
      </c>
      <c s="6" r="C28" t="n">
        <v>450</v>
      </c>
    </row>
    <row spans="1:7" r="29">
      <c s="4" r="A29" t="s">
        <v>330</v>
      </c>
    </row>
    <row spans="1:7" r="30">
      <c s="3" r="A30" t="s">
        <v>316</v>
      </c>
    </row>
    <row spans="1:7" r="31">
      <c s="4" r="A31" t="s">
        <v>331</v>
      </c>
      <c s="8" r="B31" t="n">
        <v>7.1</v>
      </c>
      <c s="8" r="C31" t="n">
        <v>21.9</v>
      </c>
    </row>
    <row spans="1:7" r="32">
      <c s="4" r="A32" t="s">
        <v>332</v>
      </c>
      <c s="7" r="B32" t="n">
        <v>0.3</v>
      </c>
      <c s="10" r="C32"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s="1" r="A1" t="s">
        <v>333</v>
      </c>
      <c s="2" r="B1" t="s">
        <v>311</v>
      </c>
    </row>
    <row spans="1:2" r="2">
      <c s="3" r="A2" t="s">
        <v>334</v>
      </c>
    </row>
    <row spans="1:2" r="3">
      <c s="6" r="A3" t="n">
        <v>2016</v>
      </c>
      <c s="7" r="B3" t="n">
        <v>25.7</v>
      </c>
    </row>
    <row spans="1:2" r="4">
      <c s="6" r="A4" t="n">
        <v>2017</v>
      </c>
      <c s="8" r="B4" t="n">
        <v>50.9</v>
      </c>
    </row>
    <row spans="1:2" r="5">
      <c s="6" r="A5" t="n">
        <v>2018</v>
      </c>
      <c s="8" r="B5" t="n">
        <v>54.9</v>
      </c>
    </row>
    <row spans="1:2" r="6">
      <c s="6" r="A6" t="n">
        <v>2019</v>
      </c>
      <c s="8" r="B6" t="n">
        <v>54.7</v>
      </c>
    </row>
    <row spans="1:2" r="7">
      <c s="6" r="A7" t="n">
        <v>2020</v>
      </c>
      <c s="8" r="B7" t="n">
        <v>314.7</v>
      </c>
    </row>
    <row spans="1:2" r="8">
      <c s="4" r="A8" t="s">
        <v>335</v>
      </c>
      <c s="8" r="B8" t="n">
        <v>1914.6</v>
      </c>
    </row>
    <row spans="1:2" r="9">
      <c s="4" r="A9" t="s">
        <v>336</v>
      </c>
      <c s="8" r="B9" t="n">
        <v>-14.4</v>
      </c>
    </row>
    <row spans="1:2" r="10">
      <c s="4" r="A10" t="s">
        <v>317</v>
      </c>
      <c s="7" r="B10" t="n">
        <v>24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7</v>
      </c>
      <c s="2" r="B1" t="s">
        <v>68</v>
      </c>
      <c s="2" r="D1" t="s">
        <v>1</v>
      </c>
    </row>
    <row spans="1:5" r="2">
      <c s="2" r="B2" t="s">
        <v>22</v>
      </c>
      <c s="2" r="C2" t="s">
        <v>69</v>
      </c>
      <c s="2" r="D2" t="s">
        <v>22</v>
      </c>
      <c s="2" r="E2" t="s">
        <v>69</v>
      </c>
    </row>
    <row spans="1:5" r="3">
      <c s="3" r="A3" t="s">
        <v>70</v>
      </c>
    </row>
    <row spans="1:5" r="4">
      <c s="4" r="A4" t="s">
        <v>71</v>
      </c>
      <c s="7" r="B4" t="n">
        <v>425.7</v>
      </c>
      <c s="7" r="C4" t="n">
        <v>378.5</v>
      </c>
      <c s="7" r="D4" t="n">
        <v>831.4</v>
      </c>
      <c s="7" r="E4" t="n">
        <v>731.6</v>
      </c>
    </row>
    <row spans="1:5" r="5">
      <c s="3" r="A5" t="s">
        <v>72</v>
      </c>
    </row>
    <row spans="1:5" r="6">
      <c s="4" r="A6" t="s">
        <v>73</v>
      </c>
      <c s="8" r="B6" t="n">
        <v>143.8</v>
      </c>
      <c s="8" r="C6" t="n">
        <v>131.5</v>
      </c>
      <c s="8" r="D6" t="n">
        <v>292.9</v>
      </c>
      <c s="8" r="E6" t="n">
        <v>257.1</v>
      </c>
    </row>
    <row spans="1:5" r="7">
      <c s="4" r="A7" t="s">
        <v>74</v>
      </c>
      <c s="8" r="B7" t="n">
        <v>144.4</v>
      </c>
      <c s="6" r="C7" t="n">
        <v>127</v>
      </c>
      <c s="8" r="D7" t="n">
        <v>276.6</v>
      </c>
      <c s="8" r="E7" t="n">
        <v>248.9</v>
      </c>
    </row>
    <row spans="1:5" r="8">
      <c s="4" r="A8" t="s">
        <v>75</v>
      </c>
      <c s="6" r="B8" t="n">
        <v>74</v>
      </c>
      <c s="8" r="C8" t="n">
        <v>68.59999999999999</v>
      </c>
      <c s="8" r="D8" t="n">
        <v>146.5</v>
      </c>
      <c s="8" r="E8" t="n">
        <v>137.7</v>
      </c>
    </row>
    <row spans="1:5" r="9">
      <c s="4" r="A9" t="s">
        <v>76</v>
      </c>
      <c s="8" r="B9" t="n">
        <v>362.2</v>
      </c>
      <c s="8" r="C9" t="n">
        <v>327.1</v>
      </c>
      <c s="6" r="D9" t="n">
        <v>716</v>
      </c>
      <c s="8" r="E9" t="n">
        <v>643.7</v>
      </c>
    </row>
    <row spans="1:5" r="10">
      <c s="4" r="A10" t="s">
        <v>77</v>
      </c>
      <c s="8" r="B10" t="n">
        <v>63.5</v>
      </c>
      <c s="8" r="C10" t="n">
        <v>51.4</v>
      </c>
      <c s="8" r="D10" t="n">
        <v>115.4</v>
      </c>
      <c s="8" r="E10" t="n">
        <v>87.90000000000001</v>
      </c>
    </row>
    <row spans="1:5" r="11">
      <c s="3" r="A11" t="s">
        <v>78</v>
      </c>
    </row>
    <row spans="1:5" r="12">
      <c s="4" r="A12" t="s">
        <v>79</v>
      </c>
      <c s="8" r="B12" t="n">
        <v>-21.3</v>
      </c>
      <c s="8" r="C12" t="n">
        <v>-44.9</v>
      </c>
      <c s="8" r="D12" t="n">
        <v>-41.7</v>
      </c>
      <c s="8" r="E12" t="n">
        <v>-89.59999999999999</v>
      </c>
    </row>
    <row spans="1:5" r="13">
      <c s="4" r="A13" t="s">
        <v>80</v>
      </c>
      <c s="8" r="B13" t="n">
        <v>1.1</v>
      </c>
      <c s="8" r="C13" t="n">
        <v>1.2</v>
      </c>
      <c s="8" r="D13" t="n">
        <v>1.9</v>
      </c>
      <c s="8" r="E13" t="n">
        <v>2.1</v>
      </c>
    </row>
    <row spans="1:5" r="14">
      <c s="4" r="A14" t="s">
        <v>81</v>
      </c>
      <c s="6" r="B14" t="n">
        <v>2</v>
      </c>
      <c s="8" r="C14" t="n">
        <v>2.3</v>
      </c>
      <c s="8" r="D14" t="n">
        <v>3.9</v>
      </c>
      <c s="8" r="E14" t="n">
        <v>4.6</v>
      </c>
    </row>
    <row spans="1:5" r="15">
      <c s="4" r="A15" t="s">
        <v>82</v>
      </c>
      <c s="8" r="B15" t="n">
        <v>-9.300000000000001</v>
      </c>
      <c s="8" r="C15" t="n">
        <v>-5.3</v>
      </c>
      <c s="8" r="D15" t="n">
        <v>-16.9</v>
      </c>
      <c s="8" r="E15" t="n">
        <v>-7.7</v>
      </c>
    </row>
    <row spans="1:5" r="16">
      <c s="4" r="A16" t="s">
        <v>83</v>
      </c>
      <c s="8" r="B16" t="n">
        <v>-27.5</v>
      </c>
      <c s="8" r="C16" t="n">
        <v>-46.7</v>
      </c>
      <c s="8" r="D16" t="n">
        <v>-52.8</v>
      </c>
      <c s="8" r="E16" t="n">
        <v>-90.59999999999999</v>
      </c>
    </row>
    <row spans="1:5" r="17">
      <c s="4" r="A17" t="s">
        <v>84</v>
      </c>
      <c s="6" r="B17" t="n">
        <v>36</v>
      </c>
      <c s="8" r="C17" t="n">
        <v>4.7</v>
      </c>
      <c s="8" r="D17" t="n">
        <v>62.6</v>
      </c>
      <c s="8" r="E17" t="n">
        <v>-2.7</v>
      </c>
    </row>
    <row spans="1:5" r="18">
      <c s="4" r="A18" t="s">
        <v>85</v>
      </c>
      <c s="8" r="B18" t="n">
        <v>-16.3</v>
      </c>
      <c s="8" r="C18" t="n">
        <v>-5.1</v>
      </c>
      <c s="8" r="D18" t="n">
        <v>-28.3</v>
      </c>
      <c s="8" r="E18" t="n">
        <v>-2.1</v>
      </c>
    </row>
    <row spans="1:5" r="19">
      <c s="4" r="A19" t="s">
        <v>86</v>
      </c>
      <c s="8" r="B19" t="n">
        <v>19.7</v>
      </c>
      <c s="8" r="C19" t="n">
        <v>-0.4</v>
      </c>
      <c s="8" r="D19" t="n">
        <v>34.3</v>
      </c>
      <c s="8" r="E19" t="n">
        <v>-4.8</v>
      </c>
    </row>
    <row spans="1:5" r="20">
      <c s="4" r="A20" t="s">
        <v>87</v>
      </c>
      <c s="8" r="B20" t="n">
        <v>-2.4</v>
      </c>
      <c s="8" r="C20" t="n">
        <v>-2.2</v>
      </c>
      <c s="8" r="D20" t="n">
        <v>-4.4</v>
      </c>
      <c s="8" r="E20" t="n">
        <v>-4.4</v>
      </c>
    </row>
    <row spans="1:5" r="21">
      <c s="4" r="A21" t="s">
        <v>88</v>
      </c>
      <c s="8" r="B21" t="n">
        <v>17.3</v>
      </c>
      <c s="8" r="C21" t="n">
        <v>-2.6</v>
      </c>
    </row>
    <row spans="1:5" r="22">
      <c s="4" r="A22" t="s">
        <v>89</v>
      </c>
      <c s="7" r="B22" t="n">
        <v>17.3</v>
      </c>
      <c s="7" r="C22" t="n">
        <v>-2.6</v>
      </c>
      <c s="7" r="D22" t="n">
        <v>29.9</v>
      </c>
      <c s="7" r="E22" t="n">
        <v>-9.199999999999999</v>
      </c>
    </row>
    <row spans="1:5" r="23">
      <c s="4" r="A23" t="s">
        <v>90</v>
      </c>
      <c s="9" r="B23" t="n">
        <v>0.09</v>
      </c>
      <c s="9" r="C23" t="n">
        <v>-0.02</v>
      </c>
      <c s="9" r="D23" t="n">
        <v>0.16</v>
      </c>
      <c s="9" r="E23" t="n">
        <v>-0.06</v>
      </c>
    </row>
    <row spans="1:5" r="24">
      <c s="4" r="A24" t="s">
        <v>91</v>
      </c>
      <c s="9" r="B24" t="n">
        <v>0.09</v>
      </c>
      <c s="9" r="C24" t="n">
        <v>-0.02</v>
      </c>
      <c s="9" r="D24" t="n">
        <v>0.16</v>
      </c>
      <c s="9" r="E24" t="n">
        <v>-0.06</v>
      </c>
    </row>
    <row spans="1:5" r="25">
      <c s="4" r="A25" t="s">
        <v>92</v>
      </c>
      <c s="8" r="B25" t="n">
        <v>182.5</v>
      </c>
      <c s="8" r="C25" t="n">
        <v>148.5</v>
      </c>
      <c s="8" r="D25" t="n">
        <v>182.4</v>
      </c>
      <c s="8" r="E25" t="n">
        <v>148.2</v>
      </c>
    </row>
    <row spans="1:5" r="26">
      <c s="4" r="A26" t="s">
        <v>93</v>
      </c>
      <c s="8" r="B26" t="n">
        <v>184.4</v>
      </c>
      <c s="8" r="C26" t="n">
        <v>148.5</v>
      </c>
      <c s="8" r="D26" t="n">
        <v>184.2</v>
      </c>
      <c s="8" r="E26" t="n">
        <v>1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s>
  <sheetData>
    <row spans="1:12" r="1">
      <c s="1" r="A1" t="s">
        <v>337</v>
      </c>
      <c s="2" r="B1" t="s">
        <v>68</v>
      </c>
      <c s="2" r="E1" t="s">
        <v>1</v>
      </c>
    </row>
    <row spans="1:12" r="2">
      <c s="2" r="B2" t="s">
        <v>311</v>
      </c>
      <c s="2" r="C2" t="s">
        <v>338</v>
      </c>
      <c s="2" r="D2" t="s">
        <v>339</v>
      </c>
      <c s="2" r="E2" t="s">
        <v>311</v>
      </c>
      <c s="2" r="F2" t="s">
        <v>338</v>
      </c>
      <c s="2" r="G2" t="s">
        <v>312</v>
      </c>
      <c s="2" r="H2" t="s">
        <v>313</v>
      </c>
      <c s="2" r="I2" t="s">
        <v>314</v>
      </c>
      <c s="2" r="J2" t="s">
        <v>315</v>
      </c>
      <c s="2" r="K2" t="s">
        <v>340</v>
      </c>
      <c s="2" r="L2" t="s">
        <v>341</v>
      </c>
    </row>
    <row spans="1:12" r="3">
      <c s="3" r="A3" t="s">
        <v>316</v>
      </c>
    </row>
    <row spans="1:12" r="4">
      <c s="4" r="A4" t="s">
        <v>342</v>
      </c>
      <c s="8" r="B4" t="n">
        <v>6.5</v>
      </c>
      <c s="8" r="E4" t="n">
        <v>6.5</v>
      </c>
    </row>
    <row spans="1:12" r="5">
      <c s="4" r="A5" t="s">
        <v>49</v>
      </c>
      <c s="7" r="B5" t="n">
        <v>-184.8</v>
      </c>
      <c s="7" r="E5" t="n">
        <v>-184.8</v>
      </c>
      <c s="7" r="I5" t="n">
        <v>-191.8</v>
      </c>
    </row>
    <row spans="1:12" r="6">
      <c s="4" r="A6" t="s">
        <v>343</v>
      </c>
      <c s="8" r="B6" t="n">
        <v>2401.1</v>
      </c>
      <c s="8" r="E6" t="n">
        <v>2401.1</v>
      </c>
    </row>
    <row spans="1:12" r="7">
      <c s="4" r="A7" t="s">
        <v>344</v>
      </c>
      <c s="6" r="E7" t="n">
        <v>145</v>
      </c>
      <c s="10" r="F7" t="n">
        <v>85</v>
      </c>
    </row>
    <row spans="1:12" r="8">
      <c s="4" r="A8" t="s">
        <v>345</v>
      </c>
      <c s="7" r="B8" t="n">
        <v>1.5</v>
      </c>
      <c s="7" r="E8" t="n">
        <v>1.5</v>
      </c>
      <c s="8" r="I8" t="n">
        <v>1.7</v>
      </c>
    </row>
    <row spans="1:12" r="9">
      <c s="4" r="A9" t="s">
        <v>328</v>
      </c>
    </row>
    <row spans="1:12" r="10">
      <c s="3" r="A10" t="s">
        <v>316</v>
      </c>
    </row>
    <row spans="1:12" r="11">
      <c s="4" r="A11" t="s">
        <v>323</v>
      </c>
      <c s="10" r="H11" t="n">
        <v>150</v>
      </c>
    </row>
    <row spans="1:12" r="12">
      <c s="4" r="A12" t="s">
        <v>346</v>
      </c>
    </row>
    <row spans="1:12" r="13">
      <c s="3" r="A13" t="s">
        <v>316</v>
      </c>
    </row>
    <row spans="1:12" r="14">
      <c s="4" r="A14" t="s">
        <v>347</v>
      </c>
      <c s="4" r="B14" t="s">
        <v>348</v>
      </c>
      <c s="4" r="E14" t="s">
        <v>348</v>
      </c>
    </row>
    <row spans="1:12" r="15">
      <c s="4" r="A15" t="s">
        <v>349</v>
      </c>
    </row>
    <row spans="1:12" r="16">
      <c s="3" r="A16" t="s">
        <v>316</v>
      </c>
    </row>
    <row spans="1:12" r="17">
      <c s="4" r="A17" t="s">
        <v>347</v>
      </c>
      <c s="4" r="B17" t="s">
        <v>350</v>
      </c>
      <c s="4" r="E17" t="s">
        <v>350</v>
      </c>
    </row>
    <row spans="1:12" r="18">
      <c s="4" r="A18" t="s">
        <v>351</v>
      </c>
    </row>
    <row spans="1:12" r="19">
      <c s="3" r="A19" t="s">
        <v>316</v>
      </c>
    </row>
    <row spans="1:12" r="20">
      <c s="4" r="A20" t="s">
        <v>352</v>
      </c>
      <c s="7" r="B20" t="n">
        <v>1986.8</v>
      </c>
      <c s="7" r="E20" t="n">
        <v>1986.8</v>
      </c>
    </row>
    <row spans="1:12" r="21">
      <c s="4" r="A21" t="s">
        <v>353</v>
      </c>
      <c s="4" r="D21" t="s">
        <v>354</v>
      </c>
    </row>
    <row spans="1:12" r="22">
      <c s="4" r="A22" t="s">
        <v>355</v>
      </c>
      <c s="4" r="B22" t="s">
        <v>356</v>
      </c>
      <c s="4" r="E22" t="s">
        <v>356</v>
      </c>
    </row>
    <row spans="1:12" r="23">
      <c s="4" r="A23" t="s">
        <v>357</v>
      </c>
      <c s="7" r="B23" t="n">
        <v>8.4</v>
      </c>
      <c s="7" r="E23" t="n">
        <v>8.4</v>
      </c>
      <c s="8" r="I23" t="n">
        <v>7.3</v>
      </c>
    </row>
    <row spans="1:12" r="24">
      <c s="4" r="A24" t="s">
        <v>345</v>
      </c>
      <c s="8" r="B24" t="n">
        <v>4.9</v>
      </c>
      <c s="8" r="E24" t="n">
        <v>4.9</v>
      </c>
      <c s="8" r="I24" t="n">
        <v>3.8</v>
      </c>
    </row>
    <row spans="1:12" r="25">
      <c s="4" r="A25" t="s">
        <v>322</v>
      </c>
    </row>
    <row spans="1:12" r="26">
      <c s="3" r="A26" t="s">
        <v>316</v>
      </c>
    </row>
    <row spans="1:12" r="27">
      <c s="4" r="A27" t="s">
        <v>352</v>
      </c>
      <c s="7" r="B27" t="n">
        <v>385.7</v>
      </c>
      <c s="7" r="E27" t="n">
        <v>385.7</v>
      </c>
    </row>
    <row spans="1:12" r="28">
      <c s="4" r="A28" t="s">
        <v>323</v>
      </c>
      <c s="10" r="G28" t="n">
        <v>55</v>
      </c>
      <c s="10" r="J28" t="n">
        <v>350</v>
      </c>
    </row>
    <row spans="1:12" r="29">
      <c s="4" r="A29" t="s">
        <v>353</v>
      </c>
      <c s="4" r="D29" t="s">
        <v>358</v>
      </c>
    </row>
    <row spans="1:12" r="30">
      <c s="4" r="A30" t="s">
        <v>355</v>
      </c>
      <c s="4" r="B30" t="s">
        <v>359</v>
      </c>
      <c s="4" r="E30" t="s">
        <v>359</v>
      </c>
    </row>
    <row spans="1:12" r="31">
      <c s="4" r="A31" t="s">
        <v>357</v>
      </c>
      <c s="7" r="B31" t="n">
        <v>0.8</v>
      </c>
      <c s="7" r="E31" t="n">
        <v>0.8</v>
      </c>
      <c s="8" r="I31" t="n">
        <v>0.7</v>
      </c>
    </row>
    <row spans="1:12" r="32">
      <c s="4" r="A32" t="s">
        <v>345</v>
      </c>
      <c s="7" r="B32" t="n">
        <v>0.3</v>
      </c>
      <c s="7" r="E32" t="n">
        <v>0.3</v>
      </c>
      <c s="8" r="I32" t="n">
        <v>0.1</v>
      </c>
    </row>
    <row spans="1:12" r="33">
      <c s="4" r="A33" t="s">
        <v>360</v>
      </c>
    </row>
    <row spans="1:12" r="34">
      <c s="3" r="A34" t="s">
        <v>316</v>
      </c>
    </row>
    <row spans="1:12" r="35">
      <c s="4" r="A35" t="s">
        <v>361</v>
      </c>
      <c s="4" r="L35" t="s">
        <v>362</v>
      </c>
    </row>
    <row spans="1:12" r="36">
      <c s="4" r="A36" t="s">
        <v>49</v>
      </c>
      <c s="10" r="K36" t="n">
        <v>1</v>
      </c>
    </row>
    <row spans="1:12" r="37">
      <c s="4" r="A37" t="s">
        <v>363</v>
      </c>
      <c s="7" r="I37" t="n">
        <v>2.7</v>
      </c>
    </row>
    <row spans="1:12" r="38">
      <c s="4" r="A38" t="s">
        <v>364</v>
      </c>
      <c s="7" r="C38" t="n">
        <v>0.2</v>
      </c>
    </row>
    <row spans="1:12" r="39">
      <c s="4" r="A39" t="s">
        <v>365</v>
      </c>
      <c s="7" r="F39" t="n">
        <v>0.7</v>
      </c>
    </row>
    <row spans="1:12" r="40">
      <c s="4" r="A40" t="s">
        <v>330</v>
      </c>
    </row>
    <row spans="1:12" r="41">
      <c s="3" r="A41" t="s">
        <v>316</v>
      </c>
    </row>
    <row spans="1:12" r="42">
      <c s="4" r="A42" t="s">
        <v>366</v>
      </c>
      <c s="4" r="B42" t="s">
        <v>367</v>
      </c>
      <c s="4" r="E42" t="s">
        <v>367</v>
      </c>
    </row>
    <row spans="1:12" r="43">
      <c s="4" r="A43" t="s">
        <v>368</v>
      </c>
      <c s="7" r="B43" t="n">
        <v>1526.4</v>
      </c>
      <c s="7" r="E43" t="n">
        <v>1526.4</v>
      </c>
    </row>
    <row spans="1:12" r="44">
      <c s="4" r="A44" t="s">
        <v>331</v>
      </c>
      <c s="8" r="B44" t="n">
        <v>7.1</v>
      </c>
      <c s="8" r="E44" t="n">
        <v>21.9</v>
      </c>
    </row>
    <row spans="1:12" r="45">
      <c s="4" r="A45" t="s">
        <v>332</v>
      </c>
      <c s="7" r="B45" t="n">
        <v>0.3</v>
      </c>
      <c s="10" r="E45" t="n">
        <v>1</v>
      </c>
    </row>
    <row spans="1:12" r="46">
      <c s="4" r="A46" t="s">
        <v>369</v>
      </c>
    </row>
    <row spans="1:12" r="47">
      <c s="3" r="A47" t="s">
        <v>316</v>
      </c>
    </row>
    <row spans="1:12" r="48">
      <c s="4" r="A48" t="s">
        <v>361</v>
      </c>
      <c s="4" r="B48" t="s">
        <v>370</v>
      </c>
      <c s="4" r="E48" t="s">
        <v>370</v>
      </c>
    </row>
    <row spans="1:12" r="49">
      <c s="4" r="A49" t="s">
        <v>371</v>
      </c>
    </row>
    <row spans="1:12" r="50">
      <c s="3" r="A50" t="s">
        <v>316</v>
      </c>
    </row>
    <row spans="1:12" r="51">
      <c s="4" r="A51" t="s">
        <v>361</v>
      </c>
      <c s="4" r="B51" t="s">
        <v>372</v>
      </c>
      <c s="4" r="E51" t="s">
        <v>372</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21"/>
    <col customWidth="1" max="3" min="3" width="14"/>
    <col customWidth="1" max="4" min="4" width="27"/>
    <col customWidth="1" max="5" min="5" width="20"/>
  </cols>
  <sheetData>
    <row spans="1:5" r="1">
      <c s="1" r="A1" t="s">
        <v>373</v>
      </c>
      <c s="2" r="B1" t="s">
        <v>68</v>
      </c>
    </row>
    <row spans="1:5" r="2">
      <c s="2" r="B2" t="s">
        <v>313</v>
      </c>
      <c s="2" r="C2" t="s">
        <v>374</v>
      </c>
      <c s="2" r="D2" t="s">
        <v>375</v>
      </c>
      <c s="2" r="E2" t="s">
        <v>376</v>
      </c>
    </row>
    <row spans="1:5" r="3">
      <c s="3" r="A3" t="s">
        <v>377</v>
      </c>
    </row>
    <row spans="1:5" r="4">
      <c s="4" r="A4" t="s">
        <v>378</v>
      </c>
      <c s="12" r="C4" t="n">
        <v>1.333</v>
      </c>
    </row>
    <row spans="1:5" r="5">
      <c s="4" r="A5" t="s">
        <v>59</v>
      </c>
      <c s="6" r="D5" t="n">
        <v>100000000</v>
      </c>
      <c s="6" r="E5" t="n">
        <v>100000000</v>
      </c>
    </row>
    <row spans="1:5" r="6">
      <c s="4" r="A6" t="s">
        <v>379</v>
      </c>
      <c s="6" r="D6" t="n">
        <v>0</v>
      </c>
      <c s="6" r="E6" t="n">
        <v>0</v>
      </c>
    </row>
    <row spans="1:5" r="7">
      <c s="4" r="A7" t="s">
        <v>380</v>
      </c>
      <c s="7" r="B7" t="n">
        <v>59.5</v>
      </c>
    </row>
    <row spans="1:5" r="8">
      <c s="4" r="A8" t="s">
        <v>381</v>
      </c>
      <c s="10" r="D8" t="n">
        <v>0</v>
      </c>
    </row>
    <row spans="1:5" r="9">
      <c s="4" r="A9" t="s">
        <v>382</v>
      </c>
      <c s="6" r="D9" t="n">
        <v>0</v>
      </c>
      <c s="6" r="E9"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68</v>
      </c>
      <c s="2" r="D1" t="s">
        <v>1</v>
      </c>
    </row>
    <row spans="1:5" r="2">
      <c s="2" r="B2" t="s">
        <v>22</v>
      </c>
      <c s="2" r="C2" t="s">
        <v>69</v>
      </c>
      <c s="2" r="D2" t="s">
        <v>22</v>
      </c>
      <c s="2" r="E2" t="s">
        <v>69</v>
      </c>
    </row>
    <row spans="1:5" r="3">
      <c s="3" r="A3" t="s">
        <v>384</v>
      </c>
    </row>
    <row spans="1:5" r="4">
      <c s="4" r="A4" t="s">
        <v>385</v>
      </c>
      <c s="7" r="B4" t="n">
        <v>17.3</v>
      </c>
      <c s="7" r="C4" t="n">
        <v>-2.6</v>
      </c>
    </row>
    <row spans="1:5" r="5">
      <c s="4" r="A5" t="s">
        <v>386</v>
      </c>
      <c s="8" r="B5" t="n">
        <v>182.5</v>
      </c>
      <c s="8" r="C5" t="n">
        <v>148.5</v>
      </c>
      <c s="8" r="D5" t="n">
        <v>182.4</v>
      </c>
      <c s="8" r="E5" t="n">
        <v>148.2</v>
      </c>
    </row>
    <row spans="1:5" r="6">
      <c s="4" r="A6" t="s">
        <v>387</v>
      </c>
      <c s="9" r="B6" t="n">
        <v>0.09</v>
      </c>
      <c s="9" r="C6" t="n">
        <v>-0.02</v>
      </c>
      <c s="9" r="D6" t="n">
        <v>0.16</v>
      </c>
      <c s="9" r="E6" t="n">
        <v>-0.06</v>
      </c>
    </row>
    <row spans="1:5" r="7">
      <c s="4" r="A7" t="s">
        <v>89</v>
      </c>
      <c s="7" r="B7" t="n">
        <v>17.3</v>
      </c>
      <c s="7" r="C7" t="n">
        <v>-2.6</v>
      </c>
      <c s="7" r="D7" t="n">
        <v>29.9</v>
      </c>
      <c s="7" r="E7" t="n">
        <v>-9.199999999999999</v>
      </c>
    </row>
    <row spans="1:5" r="8">
      <c s="4" r="A8" t="s">
        <v>388</v>
      </c>
      <c s="8" r="B8" t="n">
        <v>1.9</v>
      </c>
      <c s="6" r="C8" t="n">
        <v>0</v>
      </c>
      <c s="8" r="D8" t="n">
        <v>1.8</v>
      </c>
      <c s="6" r="E8" t="n">
        <v>0</v>
      </c>
    </row>
    <row spans="1:5" r="9">
      <c s="4" r="A9" t="s">
        <v>389</v>
      </c>
      <c s="8" r="B9" t="n">
        <v>184.4</v>
      </c>
      <c s="8" r="C9" t="n">
        <v>148.5</v>
      </c>
      <c s="8" r="D9" t="n">
        <v>184.2</v>
      </c>
      <c s="8" r="E9" t="n">
        <v>148.2</v>
      </c>
    </row>
    <row spans="1:5" r="10">
      <c s="4" r="A10" t="s">
        <v>390</v>
      </c>
      <c s="9" r="B10" t="n">
        <v>0.09</v>
      </c>
      <c s="9" r="C10" t="n">
        <v>-0.02</v>
      </c>
      <c s="9" r="D10" t="n">
        <v>0.16</v>
      </c>
      <c s="9" r="E10" t="n">
        <v>-0.06</v>
      </c>
    </row>
    <row spans="1:5" r="11">
      <c s="4" r="A11" t="s">
        <v>391</v>
      </c>
    </row>
    <row spans="1:5" r="12">
      <c s="3" r="A12" t="s">
        <v>384</v>
      </c>
    </row>
    <row spans="1:5" r="13">
      <c s="4" r="A13" t="s">
        <v>392</v>
      </c>
      <c s="8" r="B13" t="n">
        <v>0.1</v>
      </c>
      <c s="8" r="D13" t="n">
        <v>0.1</v>
      </c>
      <c s="8" r="E13" t="n">
        <v>3.9</v>
      </c>
    </row>
    <row spans="1:5" r="14">
      <c s="4" r="A14" t="s">
        <v>393</v>
      </c>
    </row>
    <row spans="1:5" r="15">
      <c s="3" r="A15" t="s">
        <v>384</v>
      </c>
    </row>
    <row spans="1:5" r="16">
      <c s="4" r="A16" t="s">
        <v>392</v>
      </c>
      <c s="8" r="B16" t="n">
        <v>6.5</v>
      </c>
      <c s="8" r="D16" t="n">
        <v>6.5</v>
      </c>
      <c s="8" r="E16" t="n">
        <v>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394</v>
      </c>
      <c s="2" r="B1" t="s">
        <v>68</v>
      </c>
      <c s="2" r="D1" t="s">
        <v>1</v>
      </c>
    </row>
    <row spans="1:6" r="2">
      <c s="2" r="B2" t="s">
        <v>22</v>
      </c>
      <c s="2" r="C2" t="s">
        <v>69</v>
      </c>
      <c s="2" r="D2" t="s">
        <v>22</v>
      </c>
      <c s="2" r="E2" t="s">
        <v>69</v>
      </c>
      <c s="2" r="F2" t="s">
        <v>23</v>
      </c>
    </row>
    <row spans="1:6" r="3">
      <c s="3" r="A3" t="s">
        <v>202</v>
      </c>
    </row>
    <row spans="1:6" r="4">
      <c s="4" r="A4" t="s">
        <v>395</v>
      </c>
      <c s="4" r="B4" t="s">
        <v>396</v>
      </c>
      <c s="4" r="C4" t="s">
        <v>397</v>
      </c>
      <c s="4" r="D4" t="s">
        <v>398</v>
      </c>
      <c s="4" r="E4" t="s">
        <v>399</v>
      </c>
    </row>
    <row spans="1:6" r="5">
      <c s="4" r="A5" t="s">
        <v>400</v>
      </c>
      <c s="4" r="B5" t="s">
        <v>401</v>
      </c>
      <c s="4" r="C5" t="s">
        <v>401</v>
      </c>
      <c s="4" r="D5" t="s">
        <v>401</v>
      </c>
      <c s="4" r="E5" t="s">
        <v>401</v>
      </c>
    </row>
    <row spans="1:6" r="6">
      <c s="4" r="A6" t="s">
        <v>308</v>
      </c>
      <c s="10" r="B6" t="n">
        <v>2</v>
      </c>
      <c s="10" r="D6" t="n">
        <v>2</v>
      </c>
      <c s="7" r="F6" t="n">
        <v>1.9</v>
      </c>
    </row>
    <row spans="1:6" r="7">
      <c s="4" r="A7" t="s">
        <v>402</v>
      </c>
      <c s="8" r="B7" t="n">
        <v>0.1</v>
      </c>
      <c s="8" r="D7" t="n">
        <v>0.1</v>
      </c>
      <c s="8" r="F7" t="n">
        <v>0.1</v>
      </c>
    </row>
    <row spans="1:6" r="8">
      <c s="4" r="A8" t="s">
        <v>403</v>
      </c>
      <c s="10" r="B8" t="n">
        <v>0</v>
      </c>
      <c s="10" r="D8" t="n">
        <v>0</v>
      </c>
      <c s="10" r="F8"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1"/>
    <col customWidth="1" max="3" min="3" width="21"/>
  </cols>
  <sheetData>
    <row spans="1:3" r="1">
      <c s="1" r="A1" t="s">
        <v>404</v>
      </c>
      <c s="2" r="B1" t="s">
        <v>68</v>
      </c>
      <c s="2" r="C1" t="s">
        <v>1</v>
      </c>
    </row>
    <row spans="1:3" r="2">
      <c s="2" r="B2" t="s">
        <v>313</v>
      </c>
      <c s="2" r="C2" t="s">
        <v>405</v>
      </c>
    </row>
    <row spans="1:3" r="3">
      <c s="3" r="A3" t="s">
        <v>205</v>
      </c>
    </row>
    <row spans="1:3" r="4">
      <c s="4" r="A4" t="s">
        <v>406</v>
      </c>
      <c s="10" r="B4" t="n">
        <v>105</v>
      </c>
    </row>
    <row spans="1:3" r="5">
      <c s="4" r="A5" t="s">
        <v>407</v>
      </c>
      <c s="6" r="C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68</v>
      </c>
      <c s="2" r="D1" t="s">
        <v>1</v>
      </c>
    </row>
    <row spans="1:5" r="2">
      <c s="2" r="B2" t="s">
        <v>22</v>
      </c>
      <c s="2" r="C2" t="s">
        <v>69</v>
      </c>
      <c s="2" r="D2" t="s">
        <v>22</v>
      </c>
      <c s="2" r="E2" t="s">
        <v>69</v>
      </c>
    </row>
    <row spans="1:5" r="3">
      <c s="3" r="A3" t="s">
        <v>409</v>
      </c>
    </row>
    <row spans="1:5" r="4">
      <c s="4" r="A4" t="s">
        <v>71</v>
      </c>
      <c s="7" r="B4" t="n">
        <v>425.7</v>
      </c>
      <c s="7" r="C4" t="n">
        <v>378.5</v>
      </c>
      <c s="7" r="D4" t="n">
        <v>831.4</v>
      </c>
      <c s="7" r="E4" t="n">
        <v>731.6</v>
      </c>
    </row>
    <row spans="1:5" r="5">
      <c s="4" r="A5" t="s">
        <v>410</v>
      </c>
      <c s="8" r="B5" t="n">
        <v>63.5</v>
      </c>
      <c s="8" r="C5" t="n">
        <v>51.4</v>
      </c>
      <c s="8" r="D5" t="n">
        <v>115.4</v>
      </c>
      <c s="8" r="E5" t="n">
        <v>87.90000000000001</v>
      </c>
    </row>
    <row spans="1:5" r="6">
      <c s="4" r="A6" t="s">
        <v>411</v>
      </c>
    </row>
    <row spans="1:5" r="7">
      <c s="3" r="A7" t="s">
        <v>409</v>
      </c>
    </row>
    <row spans="1:5" r="8">
      <c s="4" r="A8" t="s">
        <v>410</v>
      </c>
      <c s="8" r="B8" t="n">
        <v>-29.5</v>
      </c>
      <c s="6" r="C8" t="n">
        <v>-22</v>
      </c>
      <c s="8" r="D8" t="n">
        <v>-53.3</v>
      </c>
      <c s="8" r="E8" t="n">
        <v>-42.8</v>
      </c>
    </row>
    <row spans="1:5" r="9">
      <c s="4" r="A9" t="s">
        <v>412</v>
      </c>
    </row>
    <row spans="1:5" r="10">
      <c s="3" r="A10" t="s">
        <v>409</v>
      </c>
    </row>
    <row spans="1:5" r="11">
      <c s="4" r="A11" t="s">
        <v>71</v>
      </c>
      <c s="8" r="B11" t="n">
        <v>440.9</v>
      </c>
      <c s="8" r="C11" t="n">
        <v>392.8</v>
      </c>
      <c s="8" r="D11" t="n">
        <v>861.8</v>
      </c>
      <c s="8" r="E11" t="n">
        <v>759.9</v>
      </c>
    </row>
    <row spans="1:5" r="12">
      <c s="4" r="A12" t="s">
        <v>413</v>
      </c>
    </row>
    <row spans="1:5" r="13">
      <c s="3" r="A13" t="s">
        <v>409</v>
      </c>
    </row>
    <row spans="1:5" r="14">
      <c s="4" r="A14" t="s">
        <v>71</v>
      </c>
      <c s="8" r="B14" t="n">
        <v>256.8</v>
      </c>
      <c s="8" r="C14" t="n">
        <v>233.1</v>
      </c>
      <c s="8" r="D14" t="n">
        <v>503.8</v>
      </c>
      <c s="8" r="E14" t="n">
        <v>452.1</v>
      </c>
    </row>
    <row spans="1:5" r="15">
      <c s="4" r="A15" t="s">
        <v>414</v>
      </c>
    </row>
    <row spans="1:5" r="16">
      <c s="3" r="A16" t="s">
        <v>409</v>
      </c>
    </row>
    <row spans="1:5" r="17">
      <c s="4" r="A17" t="s">
        <v>71</v>
      </c>
      <c s="8" r="B17" t="n">
        <v>77.59999999999999</v>
      </c>
      <c s="8" r="C17" t="n">
        <v>67.5</v>
      </c>
      <c s="8" r="D17" t="n">
        <v>145.4</v>
      </c>
      <c s="6" r="E17" t="n">
        <v>131</v>
      </c>
    </row>
    <row spans="1:5" r="18">
      <c s="4" r="A18" t="s">
        <v>415</v>
      </c>
    </row>
    <row spans="1:5" r="19">
      <c s="3" r="A19" t="s">
        <v>409</v>
      </c>
    </row>
    <row spans="1:5" r="20">
      <c s="4" r="A20" t="s">
        <v>71</v>
      </c>
      <c s="8" r="B20" t="n">
        <v>106.5</v>
      </c>
      <c s="8" r="C20" t="n">
        <v>92.2</v>
      </c>
      <c s="8" r="D20" t="n">
        <v>212.6</v>
      </c>
      <c s="8" r="E20" t="n">
        <v>176.8</v>
      </c>
    </row>
    <row spans="1:5" r="21">
      <c s="4" r="A21" t="s">
        <v>416</v>
      </c>
    </row>
    <row spans="1:5" r="22">
      <c s="3" r="A22" t="s">
        <v>409</v>
      </c>
    </row>
    <row spans="1:5" r="23">
      <c s="4" r="A23" t="s">
        <v>71</v>
      </c>
      <c s="8" r="B23" t="n">
        <v>-15.2</v>
      </c>
      <c s="8" r="C23" t="n">
        <v>-14.3</v>
      </c>
      <c s="8" r="D23" t="n">
        <v>-30.3</v>
      </c>
      <c s="8" r="E23" t="n">
        <v>-28.3</v>
      </c>
    </row>
    <row spans="1:5" r="24">
      <c s="4" r="A24" t="s">
        <v>410</v>
      </c>
      <c s="6" r="B24" t="n">
        <v>0</v>
      </c>
      <c s="6" r="C24" t="n">
        <v>0</v>
      </c>
      <c s="6" r="D24" t="n">
        <v>0</v>
      </c>
      <c s="6" r="E24" t="n">
        <v>0</v>
      </c>
    </row>
    <row spans="1:5" r="25">
      <c s="4" r="A25" t="s">
        <v>417</v>
      </c>
    </row>
    <row spans="1:5" r="26">
      <c s="3" r="A26" t="s">
        <v>409</v>
      </c>
    </row>
    <row spans="1:5" r="27">
      <c s="4" r="A27" t="s">
        <v>71</v>
      </c>
      <c s="8" r="B27" t="n">
        <v>-14.2</v>
      </c>
      <c s="8" r="C27" t="n">
        <v>-13.5</v>
      </c>
      <c s="8" r="D27" t="n">
        <v>-28.4</v>
      </c>
      <c s="8" r="E27" t="n">
        <v>-26.8</v>
      </c>
    </row>
    <row spans="1:5" r="28">
      <c s="4" r="A28" t="s">
        <v>410</v>
      </c>
      <c s="8" r="B28" t="n">
        <v>-13.8</v>
      </c>
      <c s="8" r="C28" t="n">
        <v>-13.1</v>
      </c>
      <c s="8" r="D28" t="n">
        <v>-27.7</v>
      </c>
      <c s="8" r="E28" t="n">
        <v>-26.1</v>
      </c>
    </row>
    <row spans="1:5" r="29">
      <c s="4" r="A29" t="s">
        <v>418</v>
      </c>
    </row>
    <row spans="1:5" r="30">
      <c s="3" r="A30" t="s">
        <v>409</v>
      </c>
    </row>
    <row spans="1:5" r="31">
      <c s="4" r="A31" t="s">
        <v>71</v>
      </c>
      <c s="6" r="B31" t="n">
        <v>-1</v>
      </c>
      <c s="8" r="C31" t="n">
        <v>-0.8</v>
      </c>
      <c s="8" r="D31" t="n">
        <v>-1.9</v>
      </c>
      <c s="8" r="E31" t="n">
        <v>-1.5</v>
      </c>
    </row>
    <row spans="1:5" r="32">
      <c s="4" r="A32" t="s">
        <v>410</v>
      </c>
      <c s="8" r="B32" t="n">
        <v>-0.7</v>
      </c>
      <c s="8" r="C32" t="n">
        <v>-0.5</v>
      </c>
      <c s="8" r="D32" t="n">
        <v>-1.4</v>
      </c>
      <c s="8" r="E32" t="n">
        <v>-0.9</v>
      </c>
    </row>
    <row spans="1:5" r="33">
      <c s="4" r="A33" t="s">
        <v>419</v>
      </c>
    </row>
    <row spans="1:5" r="34">
      <c s="3" r="A34" t="s">
        <v>409</v>
      </c>
    </row>
    <row spans="1:5" r="35">
      <c s="4" r="A35" t="s">
        <v>71</v>
      </c>
      <c s="6" r="B35" t="n">
        <v>0</v>
      </c>
      <c s="6" r="C35" t="n">
        <v>0</v>
      </c>
      <c s="6" r="D35" t="n">
        <v>0</v>
      </c>
      <c s="6" r="E35" t="n">
        <v>0</v>
      </c>
    </row>
    <row spans="1:5" r="36">
      <c s="4" r="A36" t="s">
        <v>410</v>
      </c>
      <c s="8" r="B36" t="n">
        <v>14.6</v>
      </c>
      <c s="8" r="C36" t="n">
        <v>13.6</v>
      </c>
      <c s="8" r="D36" t="n">
        <v>29.1</v>
      </c>
      <c s="6" r="E36" t="n">
        <v>27</v>
      </c>
    </row>
    <row spans="1:5" r="37">
      <c s="4" r="A37" t="s">
        <v>420</v>
      </c>
    </row>
    <row spans="1:5" r="38">
      <c s="3" r="A38" t="s">
        <v>409</v>
      </c>
    </row>
    <row spans="1:5" r="39">
      <c s="4" r="A39" t="s">
        <v>410</v>
      </c>
      <c s="8" r="B39" t="n">
        <v>63.5</v>
      </c>
      <c s="8" r="C39" t="n">
        <v>51.4</v>
      </c>
      <c s="8" r="D39" t="n">
        <v>115.4</v>
      </c>
      <c s="8" r="E39" t="n">
        <v>87.90000000000001</v>
      </c>
    </row>
    <row spans="1:5" r="40">
      <c s="4" r="A40" t="s">
        <v>421</v>
      </c>
    </row>
    <row spans="1:5" r="41">
      <c s="3" r="A41" t="s">
        <v>409</v>
      </c>
    </row>
    <row spans="1:5" r="42">
      <c s="4" r="A42" t="s">
        <v>410</v>
      </c>
      <c s="8" r="B42" t="n">
        <v>41.4</v>
      </c>
      <c s="8" r="C42" t="n">
        <v>38.4</v>
      </c>
      <c s="8" r="D42" t="n">
        <v>71.59999999999999</v>
      </c>
      <c s="8" r="E42" t="n">
        <v>66.09999999999999</v>
      </c>
    </row>
    <row spans="1:5" r="43">
      <c s="4" r="A43" t="s">
        <v>422</v>
      </c>
    </row>
    <row spans="1:5" r="44">
      <c s="3" r="A44" t="s">
        <v>409</v>
      </c>
    </row>
    <row spans="1:5" r="45">
      <c s="4" r="A45" t="s">
        <v>410</v>
      </c>
      <c s="8" r="B45" t="n">
        <v>8.1</v>
      </c>
      <c s="8" r="C45" t="n">
        <v>1.9</v>
      </c>
      <c s="8" r="D45" t="n">
        <v>13.1</v>
      </c>
      <c s="8" r="E45" t="n">
        <v>4.6</v>
      </c>
    </row>
    <row spans="1:5" r="46">
      <c s="4" r="A46" t="s">
        <v>423</v>
      </c>
    </row>
    <row spans="1:5" r="47">
      <c s="3" r="A47" t="s">
        <v>409</v>
      </c>
    </row>
    <row spans="1:5" r="48">
      <c s="4" r="A48" t="s">
        <v>410</v>
      </c>
      <c s="7" r="B48" t="n">
        <v>43.6</v>
      </c>
      <c s="7" r="C48" t="n">
        <v>33.2</v>
      </c>
      <c s="10" r="D48" t="n">
        <v>84</v>
      </c>
      <c s="7" r="E48" t="n">
        <v>5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68</v>
      </c>
      <c s="2" r="D1" t="s">
        <v>1</v>
      </c>
    </row>
    <row spans="1:5" r="2">
      <c s="2" r="B2" t="s">
        <v>22</v>
      </c>
      <c s="2" r="C2" t="s">
        <v>69</v>
      </c>
      <c s="2" r="D2" t="s">
        <v>22</v>
      </c>
      <c s="2" r="E2" t="s">
        <v>69</v>
      </c>
    </row>
    <row spans="1:5" r="3">
      <c s="3" r="A3" t="s">
        <v>205</v>
      </c>
    </row>
    <row spans="1:5" r="4">
      <c s="4" r="A4" t="s">
        <v>425</v>
      </c>
      <c s="7" r="B4" t="n">
        <v>63.5</v>
      </c>
      <c s="7" r="C4" t="n">
        <v>51.4</v>
      </c>
      <c s="7" r="D4" t="n">
        <v>115.4</v>
      </c>
      <c s="7" r="E4" t="n">
        <v>87.90000000000001</v>
      </c>
    </row>
    <row spans="1:5" r="5">
      <c s="4" r="A5" t="s">
        <v>78</v>
      </c>
      <c s="8" r="B5" t="n">
        <v>-27.5</v>
      </c>
      <c s="8" r="C5" t="n">
        <v>-46.7</v>
      </c>
      <c s="8" r="D5" t="n">
        <v>-52.8</v>
      </c>
      <c s="8" r="E5" t="n">
        <v>-90.59999999999999</v>
      </c>
    </row>
    <row spans="1:5" r="6">
      <c s="4" r="A6" t="s">
        <v>84</v>
      </c>
      <c s="10" r="B6" t="n">
        <v>36</v>
      </c>
      <c s="7" r="C6" t="n">
        <v>4.7</v>
      </c>
      <c s="7" r="D6" t="n">
        <v>62.6</v>
      </c>
      <c s="7" r="E6" t="n">
        <v>-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6</v>
      </c>
      <c s="2" r="B1" t="s">
        <v>68</v>
      </c>
      <c s="2" r="D1" t="s">
        <v>1</v>
      </c>
    </row>
    <row spans="1:5" r="2">
      <c s="2" r="B2" t="s">
        <v>22</v>
      </c>
      <c s="2" r="C2" t="s">
        <v>69</v>
      </c>
      <c s="2" r="D2" t="s">
        <v>22</v>
      </c>
      <c s="2" r="E2" t="s">
        <v>69</v>
      </c>
    </row>
    <row spans="1:5" r="3">
      <c s="3" r="A3" t="s">
        <v>427</v>
      </c>
    </row>
    <row spans="1:5" r="4">
      <c s="4" r="A4" t="s">
        <v>428</v>
      </c>
      <c s="10" r="B4" t="n">
        <v>2</v>
      </c>
      <c s="7" r="C4" t="n">
        <v>2.3</v>
      </c>
      <c s="7" r="D4" t="n">
        <v>3.9</v>
      </c>
      <c s="7" r="E4" t="n">
        <v>4.6</v>
      </c>
    </row>
    <row spans="1:5" r="5">
      <c s="4" r="A5" t="s">
        <v>429</v>
      </c>
    </row>
    <row spans="1:5" r="6">
      <c s="3" r="A6" t="s">
        <v>427</v>
      </c>
    </row>
    <row spans="1:5" r="7">
      <c s="4" r="A7" t="s">
        <v>428</v>
      </c>
      <c s="8" r="B7" t="n">
        <v>0.6</v>
      </c>
      <c s="8" r="C7" t="n">
        <v>0.5</v>
      </c>
      <c s="6" r="D7" t="n">
        <v>1</v>
      </c>
      <c s="8" r="E7" t="n">
        <v>0.9</v>
      </c>
    </row>
    <row spans="1:5" r="8">
      <c s="4" r="A8" t="s">
        <v>430</v>
      </c>
    </row>
    <row spans="1:5" r="9">
      <c s="3" r="A9" t="s">
        <v>427</v>
      </c>
    </row>
    <row spans="1:5" r="10">
      <c s="4" r="A10" t="s">
        <v>428</v>
      </c>
      <c s="7" r="B10" t="n">
        <v>1.4</v>
      </c>
      <c s="7" r="C10" t="n">
        <v>1.8</v>
      </c>
      <c s="7" r="D10" t="n">
        <v>2.9</v>
      </c>
      <c s="7" r="E10"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68</v>
      </c>
      <c s="2" r="D1" t="s">
        <v>1</v>
      </c>
    </row>
    <row spans="1:5" r="2">
      <c s="2" r="B2" t="s">
        <v>22</v>
      </c>
      <c s="2" r="C2" t="s">
        <v>69</v>
      </c>
      <c s="2" r="D2" t="s">
        <v>22</v>
      </c>
      <c s="2" r="E2" t="s">
        <v>69</v>
      </c>
    </row>
    <row spans="1:5" r="3">
      <c s="4" r="A3" t="s">
        <v>86</v>
      </c>
      <c s="7" r="B3" t="n">
        <v>19.7</v>
      </c>
      <c s="7" r="C3" t="n">
        <v>-0.4</v>
      </c>
      <c s="7" r="D3" t="n">
        <v>34.3</v>
      </c>
      <c s="7" r="E3" t="n">
        <v>-4.8</v>
      </c>
    </row>
    <row spans="1:5" r="4">
      <c s="3" r="A4" t="s">
        <v>95</v>
      </c>
    </row>
    <row spans="1:5" r="5">
      <c s="4" r="A5" t="s">
        <v>96</v>
      </c>
      <c s="8" r="B5" t="n">
        <v>3.8</v>
      </c>
      <c s="8" r="C5" t="n">
        <v>-1.4</v>
      </c>
      <c s="8" r="D5" t="n">
        <v>30.1</v>
      </c>
      <c s="8" r="E5" t="n">
        <v>-28.7</v>
      </c>
    </row>
    <row spans="1:5" r="6">
      <c s="4" r="A6" t="s">
        <v>97</v>
      </c>
      <c s="6" r="B6" t="n">
        <v>3</v>
      </c>
      <c s="8" r="C6" t="n">
        <v>1.2</v>
      </c>
      <c s="8" r="D6" t="n">
        <v>3.1</v>
      </c>
      <c s="8" r="E6" t="n">
        <v>1.3</v>
      </c>
    </row>
    <row spans="1:5" r="7">
      <c s="4" r="A7" t="s">
        <v>96</v>
      </c>
      <c s="8" r="B7" t="n">
        <v>6.8</v>
      </c>
      <c s="8" r="C7" t="n">
        <v>-0.2</v>
      </c>
      <c s="8" r="D7" t="n">
        <v>33.2</v>
      </c>
      <c s="8" r="E7" t="n">
        <v>-27.4</v>
      </c>
    </row>
    <row spans="1:5" r="8">
      <c s="4" r="A8" t="s">
        <v>98</v>
      </c>
      <c s="8" r="B8" t="n">
        <v>-11.4</v>
      </c>
      <c s="6" r="C8" t="n">
        <v>0</v>
      </c>
      <c s="8" r="D8" t="n">
        <v>-34.9</v>
      </c>
      <c s="6" r="E8" t="n">
        <v>0</v>
      </c>
    </row>
    <row spans="1:5" r="9">
      <c s="4" r="A9" t="s">
        <v>99</v>
      </c>
      <c s="8" r="B9" t="n">
        <v>0.1</v>
      </c>
      <c s="8" r="C9" t="n">
        <v>0.1</v>
      </c>
      <c s="8" r="D9" t="n">
        <v>0.2</v>
      </c>
      <c s="8" r="E9" t="n">
        <v>0.2</v>
      </c>
    </row>
    <row spans="1:5" r="10">
      <c s="4" r="A10" t="s">
        <v>100</v>
      </c>
      <c s="8" r="B10" t="n">
        <v>4.2</v>
      </c>
      <c s="8" r="C10" t="n">
        <v>-0.1</v>
      </c>
      <c s="8" r="D10" t="n">
        <v>12.9</v>
      </c>
      <c s="8" r="E10" t="n">
        <v>-0.1</v>
      </c>
    </row>
    <row spans="1:5" r="11">
      <c s="4" r="A11" t="s">
        <v>101</v>
      </c>
      <c s="8" r="B11" t="n">
        <v>-7.1</v>
      </c>
      <c s="6" r="C11" t="n">
        <v>0</v>
      </c>
      <c s="8" r="D11" t="n">
        <v>-21.8</v>
      </c>
      <c s="8" r="E11" t="n">
        <v>0.1</v>
      </c>
    </row>
    <row spans="1:5" r="12">
      <c s="4" r="A12" t="s">
        <v>102</v>
      </c>
      <c s="8" r="B12" t="n">
        <v>-0.3</v>
      </c>
      <c s="8" r="C12" t="n">
        <v>-0.2</v>
      </c>
      <c s="8" r="D12" t="n">
        <v>11.4</v>
      </c>
      <c s="8" r="E12" t="n">
        <v>-27.3</v>
      </c>
    </row>
    <row spans="1:5" r="13">
      <c s="4" r="A13" t="s">
        <v>103</v>
      </c>
      <c s="8" r="B13" t="n">
        <v>19.4</v>
      </c>
      <c s="8" r="C13" t="n">
        <v>-0.6</v>
      </c>
      <c s="8" r="D13" t="n">
        <v>45.7</v>
      </c>
      <c s="8" r="E13" t="n">
        <v>-32.1</v>
      </c>
    </row>
    <row spans="1:5" r="14">
      <c s="4" r="A14" t="s">
        <v>104</v>
      </c>
      <c s="8" r="B14" t="n">
        <v>-1.7</v>
      </c>
      <c s="8" r="C14" t="n">
        <v>-0.7</v>
      </c>
      <c s="8" r="D14" t="n">
        <v>-8.9</v>
      </c>
      <c s="8" r="E14" t="n">
        <v>-3.3</v>
      </c>
    </row>
    <row spans="1:5" r="15">
      <c s="4" r="A15" t="s">
        <v>105</v>
      </c>
      <c s="7" r="B15" t="n">
        <v>17.7</v>
      </c>
      <c s="7" r="C15" t="n">
        <v>-1.3</v>
      </c>
      <c s="7" r="D15" t="n">
        <v>36.8</v>
      </c>
      <c s="7" r="E15" t="n">
        <v>-3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2</v>
      </c>
      <c s="2" r="C2" t="s">
        <v>69</v>
      </c>
    </row>
    <row spans="1:3" r="3">
      <c s="3" r="A3" t="s">
        <v>107</v>
      </c>
    </row>
    <row spans="1:3" r="4">
      <c s="4" r="A4" t="s">
        <v>86</v>
      </c>
      <c s="7" r="B4" t="n">
        <v>34.3</v>
      </c>
      <c s="7" r="C4" t="n">
        <v>-4.8</v>
      </c>
    </row>
    <row spans="1:3" r="5">
      <c s="3" r="A5" t="s">
        <v>108</v>
      </c>
    </row>
    <row spans="1:3" r="6">
      <c s="4" r="A6" t="s">
        <v>75</v>
      </c>
      <c s="8" r="B6" t="n">
        <v>146.5</v>
      </c>
      <c s="8" r="C6" t="n">
        <v>137.7</v>
      </c>
    </row>
    <row spans="1:3" r="7">
      <c s="4" r="A7" t="s">
        <v>109</v>
      </c>
      <c s="6" r="B7" t="n">
        <v>0</v>
      </c>
      <c s="8" r="C7" t="n">
        <v>3.8</v>
      </c>
    </row>
    <row spans="1:3" r="8">
      <c s="4" r="A8" t="s">
        <v>110</v>
      </c>
      <c s="8" r="B8" t="n">
        <v>1.2</v>
      </c>
      <c s="8" r="C8" t="n">
        <v>0.9</v>
      </c>
    </row>
    <row spans="1:3" r="9">
      <c s="4" r="A9" t="s">
        <v>111</v>
      </c>
      <c s="8" r="B9" t="n">
        <v>1.7</v>
      </c>
      <c s="6" r="C9" t="n">
        <v>-3</v>
      </c>
    </row>
    <row spans="1:3" r="10">
      <c s="4" r="A10" t="s">
        <v>40</v>
      </c>
      <c s="8" r="B10" t="n">
        <v>-4.1</v>
      </c>
      <c s="8" r="C10" t="n">
        <v>-11.2</v>
      </c>
    </row>
    <row spans="1:3" r="11">
      <c s="4" r="A11" t="s">
        <v>112</v>
      </c>
      <c s="8" r="B11" t="n">
        <v>1.5</v>
      </c>
      <c s="8" r="C11" t="n">
        <v>4.5</v>
      </c>
    </row>
    <row spans="1:3" r="12">
      <c s="4" r="A12" t="s">
        <v>113</v>
      </c>
      <c s="8" r="B12" t="n">
        <v>8.9</v>
      </c>
      <c s="8" r="C12" t="n">
        <v>5.2</v>
      </c>
    </row>
    <row spans="1:3" r="13">
      <c s="4" r="A13" t="s">
        <v>114</v>
      </c>
      <c s="8" r="B13" t="n">
        <v>1.8</v>
      </c>
      <c s="8" r="C13" t="n">
        <v>1.6</v>
      </c>
    </row>
    <row spans="1:3" r="14">
      <c s="4" r="A14" t="s">
        <v>115</v>
      </c>
      <c s="8" r="B14" t="n">
        <v>0.9</v>
      </c>
      <c s="8" r="C14" t="n">
        <v>0.3</v>
      </c>
    </row>
    <row spans="1:3" r="15">
      <c s="3" r="A15" t="s">
        <v>116</v>
      </c>
    </row>
    <row spans="1:3" r="16">
      <c s="4" r="A16" t="s">
        <v>117</v>
      </c>
      <c s="8" r="B16" t="n">
        <v>-22.9</v>
      </c>
      <c s="8" r="C16" t="n">
        <v>-32.7</v>
      </c>
    </row>
    <row spans="1:3" r="17">
      <c s="4" r="A17" t="s">
        <v>118</v>
      </c>
      <c s="8" r="B17" t="n">
        <v>-28.6</v>
      </c>
      <c s="8" r="C17" t="n">
        <v>7.2</v>
      </c>
    </row>
    <row spans="1:3" r="18">
      <c s="4" r="A18" t="s">
        <v>35</v>
      </c>
      <c s="8" r="B18" t="n">
        <v>2.2</v>
      </c>
      <c s="8" r="C18" t="n">
        <v>6.4</v>
      </c>
    </row>
    <row spans="1:3" r="19">
      <c s="4" r="A19" t="s">
        <v>119</v>
      </c>
      <c s="8" r="B19" t="n">
        <v>6.1</v>
      </c>
      <c s="8" r="C19" t="n">
        <v>0.6</v>
      </c>
    </row>
    <row spans="1:3" r="20">
      <c s="4" r="A20" t="s">
        <v>120</v>
      </c>
      <c s="8" r="B20" t="n">
        <v>149.5</v>
      </c>
      <c s="8" r="C20" t="n">
        <v>116.5</v>
      </c>
    </row>
    <row spans="1:3" r="21">
      <c s="3" r="A21" t="s">
        <v>121</v>
      </c>
    </row>
    <row spans="1:3" r="22">
      <c s="4" r="A22" t="s">
        <v>122</v>
      </c>
      <c s="8" r="B22" t="n">
        <v>-54.9</v>
      </c>
      <c s="8" r="C22" t="n">
        <v>-68.3</v>
      </c>
    </row>
    <row spans="1:3" r="23">
      <c s="4" r="A23" t="s">
        <v>123</v>
      </c>
      <c s="8" r="B23" t="n">
        <v>0.9</v>
      </c>
      <c s="8" r="C23" t="n">
        <v>0.6</v>
      </c>
    </row>
    <row spans="1:3" r="24">
      <c s="4" r="A24" t="s">
        <v>124</v>
      </c>
      <c s="8" r="B24" t="n">
        <v>-1.2</v>
      </c>
      <c s="8" r="C24" t="n">
        <v>-1.2</v>
      </c>
    </row>
    <row spans="1:3" r="25">
      <c s="4" r="A25" t="s">
        <v>125</v>
      </c>
      <c s="8" r="B25" t="n">
        <v>19.7</v>
      </c>
      <c s="8" r="C25" t="n">
        <v>8.300000000000001</v>
      </c>
    </row>
    <row spans="1:3" r="26">
      <c s="4" r="A26" t="s">
        <v>126</v>
      </c>
      <c s="8" r="B26" t="n">
        <v>-17.3</v>
      </c>
      <c s="8" r="C26" t="n">
        <v>-11.6</v>
      </c>
    </row>
    <row spans="1:3" r="27">
      <c s="4" r="A27" t="s">
        <v>127</v>
      </c>
      <c s="8" r="B27" t="n">
        <v>-270.6</v>
      </c>
      <c s="8" r="C27" t="n">
        <v>-13.8</v>
      </c>
    </row>
    <row spans="1:3" r="28">
      <c s="4" r="A28" t="s">
        <v>128</v>
      </c>
      <c s="6" r="B28" t="n">
        <v>0</v>
      </c>
      <c s="8" r="C28" t="n">
        <v>9.1</v>
      </c>
    </row>
    <row spans="1:3" r="29">
      <c s="4" r="A29" t="s">
        <v>129</v>
      </c>
      <c s="8" r="B29" t="n">
        <v>-323.4</v>
      </c>
      <c s="8" r="C29" t="n">
        <v>-76.90000000000001</v>
      </c>
    </row>
    <row spans="1:3" r="30">
      <c s="3" r="A30" t="s">
        <v>130</v>
      </c>
    </row>
    <row spans="1:3" r="31">
      <c s="4" r="A31" t="s">
        <v>131</v>
      </c>
      <c s="6" r="B31" t="n">
        <v>150</v>
      </c>
      <c s="6" r="C31" t="n">
        <v>1881</v>
      </c>
    </row>
    <row spans="1:3" r="32">
      <c s="4" r="A32" t="s">
        <v>132</v>
      </c>
      <c s="6" r="B32" t="n">
        <v>0</v>
      </c>
      <c s="6" r="C32" t="n">
        <v>-1881</v>
      </c>
    </row>
    <row spans="1:3" r="33">
      <c s="4" r="A33" t="s">
        <v>133</v>
      </c>
      <c s="6" r="B33" t="n">
        <v>55</v>
      </c>
      <c s="6" r="C33" t="n">
        <v>0</v>
      </c>
    </row>
    <row spans="1:3" r="34">
      <c s="4" r="A34" t="s">
        <v>134</v>
      </c>
      <c s="6" r="B34" t="n">
        <v>145</v>
      </c>
      <c s="6" r="C34" t="n">
        <v>35</v>
      </c>
    </row>
    <row spans="1:3" r="35">
      <c s="4" r="A35" t="s">
        <v>135</v>
      </c>
      <c s="6" r="B35" t="n">
        <v>-145</v>
      </c>
      <c s="6" r="C35" t="n">
        <v>-85</v>
      </c>
    </row>
    <row spans="1:3" r="36">
      <c s="4" r="A36" t="s">
        <v>136</v>
      </c>
      <c s="8" r="B36" t="n">
        <v>-23.8</v>
      </c>
      <c s="8" r="C36" t="n">
        <v>-14.4</v>
      </c>
    </row>
    <row spans="1:3" r="37">
      <c s="4" r="A37" t="s">
        <v>137</v>
      </c>
      <c s="6" r="B37" t="n">
        <v>0</v>
      </c>
      <c s="8" r="C37" t="n">
        <v>764.5</v>
      </c>
    </row>
    <row spans="1:3" r="38">
      <c s="4" r="A38" t="s">
        <v>138</v>
      </c>
      <c s="6" r="B38" t="n">
        <v>0</v>
      </c>
      <c s="8" r="C38" t="n">
        <v>-49.4</v>
      </c>
    </row>
    <row spans="1:3" r="39">
      <c s="4" r="A39" t="s">
        <v>139</v>
      </c>
      <c s="8" r="B39" t="n">
        <v>2.3</v>
      </c>
      <c s="6" r="C39" t="n">
        <v>2</v>
      </c>
    </row>
    <row spans="1:3" r="40">
      <c s="4" r="A40" t="s">
        <v>140</v>
      </c>
      <c s="8" r="B40" t="n">
        <v>-3.4</v>
      </c>
      <c s="8" r="C40" t="n">
        <v>-8.699999999999999</v>
      </c>
    </row>
    <row spans="1:3" r="41">
      <c s="4" r="A41" t="s">
        <v>141</v>
      </c>
      <c s="8" r="B41" t="n">
        <v>2.2</v>
      </c>
      <c s="6" r="C41" t="n">
        <v>0</v>
      </c>
    </row>
    <row spans="1:3" r="42">
      <c s="4" r="A42" t="s">
        <v>142</v>
      </c>
      <c s="6" r="B42" t="n">
        <v>-1</v>
      </c>
      <c s="8" r="C42" t="n">
        <v>-1.9</v>
      </c>
    </row>
    <row spans="1:3" r="43">
      <c s="4" r="A43" t="s">
        <v>143</v>
      </c>
      <c s="8" r="B43" t="n">
        <v>-0.3</v>
      </c>
      <c s="6" r="C43" t="n">
        <v>0</v>
      </c>
    </row>
    <row spans="1:3" r="44">
      <c s="4" r="A44" t="s">
        <v>144</v>
      </c>
      <c s="6" r="B44" t="n">
        <v>181</v>
      </c>
      <c s="8" r="C44" t="n">
        <v>642.1</v>
      </c>
    </row>
    <row spans="1:3" r="45">
      <c s="4" r="A45" t="s">
        <v>145</v>
      </c>
      <c s="6" r="B45" t="n">
        <v>1</v>
      </c>
      <c s="8" r="C45" t="n">
        <v>-1.6</v>
      </c>
    </row>
    <row spans="1:3" r="46">
      <c s="4" r="A46" t="s">
        <v>146</v>
      </c>
      <c s="8" r="B46" t="n">
        <v>8.1</v>
      </c>
      <c s="8" r="C46" t="n">
        <v>680.1</v>
      </c>
    </row>
    <row spans="1:3" r="47">
      <c s="4" r="A47" t="s">
        <v>147</v>
      </c>
      <c s="8" r="B47" t="n">
        <v>133.2</v>
      </c>
      <c s="8" r="C47" t="n">
        <v>77.90000000000001</v>
      </c>
    </row>
    <row spans="1:3" r="48">
      <c s="4" r="A48" t="s">
        <v>148</v>
      </c>
      <c s="7" r="B48" t="n">
        <v>141.3</v>
      </c>
      <c s="10" r="C48" t="n">
        <v>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0"/>
    <col customWidth="1" max="7" min="7" width="37"/>
    <col customWidth="1" max="8" min="8" width="26"/>
    <col customWidth="1" max="9" min="9" width="11"/>
    <col customWidth="1" max="10" min="10" width="38"/>
  </cols>
  <sheetData>
    <row spans="1:10" r="1">
      <c s="1" r="A1" t="s">
        <v>149</v>
      </c>
      <c s="2" r="B1" t="s">
        <v>150</v>
      </c>
      <c s="2" r="C1" t="s">
        <v>151</v>
      </c>
      <c s="2" r="D1" t="s">
        <v>152</v>
      </c>
      <c s="2" r="E1" t="s">
        <v>153</v>
      </c>
      <c s="2" r="F1" t="s">
        <v>154</v>
      </c>
      <c s="2" r="G1" t="s">
        <v>155</v>
      </c>
      <c s="2" r="H1" t="s">
        <v>156</v>
      </c>
      <c s="2" r="I1" t="s">
        <v>150</v>
      </c>
      <c s="2" r="J1" t="s">
        <v>157</v>
      </c>
    </row>
    <row spans="1:10" r="2">
      <c s="4" r="A2" t="s">
        <v>158</v>
      </c>
      <c s="8" r="C2" t="n">
        <v>182.3</v>
      </c>
    </row>
    <row spans="1:10" r="3">
      <c s="4" r="A3" t="s">
        <v>159</v>
      </c>
      <c s="10" r="B3" t="n">
        <v>1367</v>
      </c>
      <c s="7" r="C3" t="n">
        <v>1.8</v>
      </c>
      <c s="7" r="D3" t="n">
        <v>1850.3</v>
      </c>
      <c s="7" r="E3" t="n">
        <v>-4.6</v>
      </c>
      <c s="7" r="F3" t="n">
        <v>-424.3</v>
      </c>
      <c s="7" r="G3" t="n">
        <v>-191.8</v>
      </c>
      <c s="7" r="H3" t="n">
        <v>135.6</v>
      </c>
      <c s="10" r="I3" t="n">
        <v>1367</v>
      </c>
      <c s="7" r="J3" t="n">
        <v>2.9</v>
      </c>
    </row>
    <row spans="1:10" r="4">
      <c s="4" r="A4" t="s">
        <v>86</v>
      </c>
      <c s="8" r="B4" t="n">
        <v>34.3</v>
      </c>
      <c s="8" r="I4" t="n">
        <v>34.3</v>
      </c>
    </row>
    <row spans="1:10" r="5">
      <c s="4" r="A5" t="s">
        <v>160</v>
      </c>
      <c s="6" r="C5" t="n">
        <v>0</v>
      </c>
      <c s="6" r="D5" t="n">
        <v>0</v>
      </c>
      <c s="6" r="E5" t="n">
        <v>0</v>
      </c>
      <c s="8" r="F5" t="n">
        <v>29.9</v>
      </c>
      <c s="6" r="G5" t="n">
        <v>0</v>
      </c>
    </row>
    <row spans="1:10" r="6">
      <c s="4" r="A6" t="s">
        <v>161</v>
      </c>
      <c s="8" r="H6" t="n">
        <v>4.4</v>
      </c>
    </row>
    <row spans="1:10" r="7">
      <c s="4" r="A7" t="s">
        <v>162</v>
      </c>
      <c s="8" r="B7" t="n">
        <v>11.4</v>
      </c>
      <c s="6" r="C7" t="n">
        <v>0</v>
      </c>
      <c s="6" r="D7" t="n">
        <v>0</v>
      </c>
      <c s="6" r="E7" t="n">
        <v>0</v>
      </c>
      <c s="6" r="F7" t="n">
        <v>0</v>
      </c>
      <c s="6" r="G7" t="n">
        <v>7</v>
      </c>
      <c s="8" r="H7" t="n">
        <v>-0.2</v>
      </c>
      <c s="8" r="I7" t="n">
        <v>6.8</v>
      </c>
      <c s="8" r="J7" t="n">
        <v>4.6</v>
      </c>
    </row>
    <row spans="1:10" r="8">
      <c s="4" r="A8" t="s">
        <v>163</v>
      </c>
      <c s="6" r="J8" t="n">
        <v>0</v>
      </c>
    </row>
    <row spans="1:10" r="9">
      <c s="4" r="A9" t="s">
        <v>142</v>
      </c>
      <c s="6" r="C9" t="n">
        <v>0</v>
      </c>
      <c s="6" r="D9" t="n">
        <v>0</v>
      </c>
      <c s="6" r="E9" t="n">
        <v>0</v>
      </c>
      <c s="6" r="F9" t="n">
        <v>0</v>
      </c>
      <c s="6" r="G9" t="n">
        <v>0</v>
      </c>
      <c s="8" r="H9" t="n">
        <v>-1.6</v>
      </c>
      <c s="8" r="I9" t="n">
        <v>-1.6</v>
      </c>
      <c s="6" r="J9" t="n">
        <v>0</v>
      </c>
    </row>
    <row spans="1:10" r="10">
      <c s="4" r="A10" t="s">
        <v>164</v>
      </c>
      <c s="6" r="C10" t="n">
        <v>0</v>
      </c>
      <c s="6" r="D10" t="n">
        <v>-10</v>
      </c>
      <c s="6" r="E10" t="n">
        <v>0</v>
      </c>
      <c s="6" r="F10" t="n">
        <v>0</v>
      </c>
      <c s="6" r="G10" t="n">
        <v>0</v>
      </c>
      <c s="6" r="H10" t="n">
        <v>0</v>
      </c>
      <c s="6" r="I10" t="n">
        <v>-10</v>
      </c>
      <c s="8" r="J10" t="n">
        <v>15.8</v>
      </c>
    </row>
    <row spans="1:10" r="11">
      <c s="4" r="A11" t="s">
        <v>165</v>
      </c>
      <c s="6" r="C11" t="n">
        <v>0</v>
      </c>
      <c s="6" r="D11" t="n">
        <v>0</v>
      </c>
      <c s="6" r="E11" t="n">
        <v>0</v>
      </c>
      <c s="6" r="F11" t="n">
        <v>0</v>
      </c>
      <c s="6" r="G11" t="n">
        <v>0</v>
      </c>
      <c s="8" r="H11" t="n">
        <v>10.2</v>
      </c>
      <c s="8" r="I11" t="n">
        <v>10.2</v>
      </c>
      <c s="8" r="J11" t="n">
        <v>43.7</v>
      </c>
    </row>
    <row spans="1:10" r="12">
      <c s="4" r="A12" t="s">
        <v>141</v>
      </c>
      <c s="6" r="C12" t="n">
        <v>0</v>
      </c>
      <c s="8" r="D12" t="n">
        <v>2.2</v>
      </c>
      <c s="6" r="E12" t="n">
        <v>0</v>
      </c>
      <c s="6" r="F12" t="n">
        <v>0</v>
      </c>
      <c s="6" r="G12" t="n">
        <v>0</v>
      </c>
      <c s="6" r="H12" t="n">
        <v>0</v>
      </c>
      <c s="8" r="I12" t="n">
        <v>2.2</v>
      </c>
      <c s="6" r="J12" t="n">
        <v>0</v>
      </c>
    </row>
    <row spans="1:10" r="13">
      <c s="4" r="A13" t="s">
        <v>113</v>
      </c>
      <c s="10" r="C13" t="n">
        <v>0</v>
      </c>
      <c s="8" r="D13" t="n">
        <v>8.9</v>
      </c>
      <c s="6" r="E13" t="n">
        <v>0</v>
      </c>
      <c s="6" r="F13" t="n">
        <v>0</v>
      </c>
      <c s="6" r="G13" t="n">
        <v>0</v>
      </c>
      <c s="6" r="H13" t="n">
        <v>0</v>
      </c>
      <c s="8" r="I13" t="n">
        <v>8.9</v>
      </c>
      <c s="6" r="J13" t="n">
        <v>0</v>
      </c>
    </row>
    <row spans="1:10" r="14">
      <c s="4" r="A14" t="s">
        <v>166</v>
      </c>
      <c s="8" r="C14" t="n">
        <v>0.4</v>
      </c>
    </row>
    <row spans="1:10" r="15">
      <c s="4" r="A15" t="s">
        <v>167</v>
      </c>
      <c s="10" r="C15" t="n">
        <v>0</v>
      </c>
      <c s="8" r="D15" t="n">
        <v>2.3</v>
      </c>
      <c s="6" r="E15" t="n">
        <v>0</v>
      </c>
      <c s="6" r="F15" t="n">
        <v>0</v>
      </c>
      <c s="6" r="G15" t="n">
        <v>0</v>
      </c>
      <c s="6" r="H15" t="n">
        <v>0</v>
      </c>
      <c s="8" r="I15" t="n">
        <v>2.3</v>
      </c>
      <c s="6" r="J15" t="n">
        <v>0</v>
      </c>
    </row>
    <row spans="1:10" r="16">
      <c s="4" r="A16" t="s">
        <v>168</v>
      </c>
      <c s="10" r="C16" t="n">
        <v>0</v>
      </c>
      <c s="8" r="D16" t="n">
        <v>-21.5</v>
      </c>
      <c s="6" r="H16" t="n">
        <v>-18</v>
      </c>
      <c s="8" r="I16" t="n">
        <v>-39.5</v>
      </c>
      <c s="6" r="J16" t="n">
        <v>-67</v>
      </c>
    </row>
    <row spans="1:10" r="17">
      <c s="4" r="A17" t="s">
        <v>169</v>
      </c>
      <c s="8" r="C17" t="n">
        <v>182.7</v>
      </c>
    </row>
    <row spans="1:10" r="18">
      <c s="4" r="A18" t="s">
        <v>170</v>
      </c>
      <c s="7" r="B18" t="n">
        <v>1380.6</v>
      </c>
      <c s="7" r="C18" t="n">
        <v>1.8</v>
      </c>
      <c s="7" r="D18" t="n">
        <v>1832.2</v>
      </c>
      <c s="7" r="E18" t="n">
        <v>-4.6</v>
      </c>
      <c s="7" r="F18" t="n">
        <v>-394.4</v>
      </c>
      <c s="7" r="G18" t="n">
        <v>-184.8</v>
      </c>
      <c s="7" r="H18" t="n">
        <v>130.4</v>
      </c>
      <c s="7" r="I18" t="n">
        <v>1380.6</v>
      </c>
      <c s="10" r="J18"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1</v>
      </c>
      <c s="2" r="B1" t="s">
        <v>1</v>
      </c>
    </row>
    <row spans="1:2" r="2">
      <c s="2" r="B2" t="s">
        <v>2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ignificant Accounting and Repo</vt:lpstr>
      <vt:lpstr>Fair Value</vt:lpstr>
      <vt:lpstr>Other Current Assets</vt:lpstr>
      <vt:lpstr>Other Assets</vt:lpstr>
      <vt:lpstr>Investments in Affiliated Compa</vt:lpstr>
      <vt:lpstr>Other Current Liabilities</vt:lpstr>
      <vt:lpstr>Other liabilities</vt:lpstr>
      <vt:lpstr>Debt</vt:lpstr>
      <vt:lpstr>Stockholders' Equity (Notes)</vt:lpstr>
      <vt:lpstr>Earnings Per Share (Notes)</vt:lpstr>
      <vt:lpstr>Income Taxes</vt:lpstr>
      <vt:lpstr>Operating Segments</vt:lpstr>
      <vt:lpstr>Significant Accounting and Re20</vt:lpstr>
      <vt:lpstr>Fair Value (Tables)</vt:lpstr>
      <vt:lpstr>Other Current Assets (Tables)</vt:lpstr>
      <vt:lpstr>Other Assets (Tables)</vt:lpstr>
      <vt:lpstr>Investments in Affiliated Com24</vt:lpstr>
      <vt:lpstr>Other Current Liabilities (Tabl</vt:lpstr>
      <vt:lpstr>Other liabilities (Tables)</vt:lpstr>
      <vt:lpstr>Debt (Tables)</vt:lpstr>
      <vt:lpstr>Earnings Per Share (Tables)</vt:lpstr>
      <vt:lpstr>Operating Segments (Tables)</vt:lpstr>
      <vt:lpstr>Summary of Significant Accounti</vt:lpstr>
      <vt:lpstr>Financial Instruments Measured </vt:lpstr>
      <vt:lpstr>Other Current Assets (Detail)</vt:lpstr>
      <vt:lpstr>Other Assets (Detail)</vt:lpstr>
      <vt:lpstr>Investments in Affiliated Com34</vt:lpstr>
      <vt:lpstr>Earnings and Dividends from Equ</vt:lpstr>
      <vt:lpstr>Other Current Liabilities (Deta</vt:lpstr>
      <vt:lpstr>Other Liabilities (Detail)</vt:lpstr>
      <vt:lpstr>Debt outstanding (Detail)</vt:lpstr>
      <vt:lpstr>Debt Schedule of Debt Maturitie</vt:lpstr>
      <vt:lpstr>Debt - Additional Information (</vt:lpstr>
      <vt:lpstr>Stockholders' Equity Stockholde</vt:lpstr>
      <vt:lpstr>Earnings Per Share (Details)</vt:lpstr>
      <vt:lpstr>Income Taxes - Additional Infor</vt:lpstr>
      <vt:lpstr>Operating Segments - Additional</vt:lpstr>
      <vt:lpstr>Selected Financial Information </vt:lpstr>
      <vt:lpstr>Reconciliation of Operating Inc</vt:lpstr>
      <vt:lpstr>Earning from Equity Method In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6:24:08Z</dcterms:created>
  <dcterms:modified xmlns:dcterms="http://purl.org/dc/terms/" xmlns:xsi="http://www.w3.org/2001/XMLSchema-instance" xsi:type="dcterms:W3CDTF">2016-07-27T06:24:08Z</dcterms:modified>
  <dc:title xmlns:dc="http://purl.org/dc/elements/1.1/">Untitled</dc:title>
  <dc:description xmlns:dc="http://purl.org/dc/elements/1.1/"/>
  <dc:subject xmlns:dc="http://purl.org/dc/elements/1.1/"/>
  <cp:keywords/>
  <cp:category/>
</cp:coreProperties>
</file>